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CENTLY ISSUED ACCOUNTING PRON" sheetId="11" state="visible" r:id="rId11"/>
    <sheet xmlns:r="http://schemas.openxmlformats.org/officeDocument/2006/relationships" name="CRITICAL ACCOUNTING JUDGMENT AN" sheetId="12" state="visible" r:id="rId12"/>
    <sheet xmlns:r="http://schemas.openxmlformats.org/officeDocument/2006/relationships" name="INVENTORY" sheetId="13" state="visible" r:id="rId13"/>
    <sheet xmlns:r="http://schemas.openxmlformats.org/officeDocument/2006/relationships" name="MINERAL PROPERTIES" sheetId="14" state="visible" r:id="rId14"/>
    <sheet xmlns:r="http://schemas.openxmlformats.org/officeDocument/2006/relationships" name="ASSET RETIREMENT OBLIGATION" sheetId="15" state="visible" r:id="rId15"/>
    <sheet xmlns:r="http://schemas.openxmlformats.org/officeDocument/2006/relationships" name="PROPERTY, PLANT AND EQUIPMENT" sheetId="16" state="visible" r:id="rId16"/>
    <sheet xmlns:r="http://schemas.openxmlformats.org/officeDocument/2006/relationships" name="PERFORMANCE BOND" sheetId="17" state="visible" r:id="rId17"/>
    <sheet xmlns:r="http://schemas.openxmlformats.org/officeDocument/2006/relationships" name="ACCOUNTS RECEIVABLE" sheetId="18" state="visible" r:id="rId18"/>
    <sheet xmlns:r="http://schemas.openxmlformats.org/officeDocument/2006/relationships" name="ACCOUNTS PAYABLE" sheetId="19" state="visible" r:id="rId19"/>
    <sheet xmlns:r="http://schemas.openxmlformats.org/officeDocument/2006/relationships" name="LOAN PAYABLE AND LONG-TERM DEBT" sheetId="20" state="visible" r:id="rId20"/>
    <sheet xmlns:r="http://schemas.openxmlformats.org/officeDocument/2006/relationships" name="CAPITAL STOCK" sheetId="21" state="visible" r:id="rId21"/>
    <sheet xmlns:r="http://schemas.openxmlformats.org/officeDocument/2006/relationships" name="RELATED PARTY TRANSACTIONS" sheetId="22" state="visible" r:id="rId22"/>
    <sheet xmlns:r="http://schemas.openxmlformats.org/officeDocument/2006/relationships" name="FINANCIAL INSTRUMENTS" sheetId="23" state="visible" r:id="rId23"/>
    <sheet xmlns:r="http://schemas.openxmlformats.org/officeDocument/2006/relationships" name="SEGMENT INFORMATION" sheetId="24" state="visible" r:id="rId24"/>
    <sheet xmlns:r="http://schemas.openxmlformats.org/officeDocument/2006/relationships" name="COMMITMENTS AND PROVISION" sheetId="25" state="visible" r:id="rId25"/>
    <sheet xmlns:r="http://schemas.openxmlformats.org/officeDocument/2006/relationships" name="SILVER AND GOLD RECOVERY" sheetId="26" state="visible" r:id="rId26"/>
    <sheet xmlns:r="http://schemas.openxmlformats.org/officeDocument/2006/relationships" name="BANK INDEBTEDNES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INVENTORY (Tables)" sheetId="30" state="visible" r:id="rId30"/>
    <sheet xmlns:r="http://schemas.openxmlformats.org/officeDocument/2006/relationships" name="ASSET RETIREMENT OBLIGATION (Ta" sheetId="31" state="visible" r:id="rId31"/>
    <sheet xmlns:r="http://schemas.openxmlformats.org/officeDocument/2006/relationships" name="PROPERTY, PLANT AND EQUIPMENT (" sheetId="32" state="visible" r:id="rId32"/>
    <sheet xmlns:r="http://schemas.openxmlformats.org/officeDocument/2006/relationships" name="ACCOUNTS RECEIVABLE (Tables)" sheetId="33" state="visible" r:id="rId33"/>
    <sheet xmlns:r="http://schemas.openxmlformats.org/officeDocument/2006/relationships" name="ACCOUNTS PAYABLE (Tables)" sheetId="34" state="visible" r:id="rId34"/>
    <sheet xmlns:r="http://schemas.openxmlformats.org/officeDocument/2006/relationships" name="LOAN PAYABLE AND LONG-TERM DE_2" sheetId="35" state="visible" r:id="rId35"/>
    <sheet xmlns:r="http://schemas.openxmlformats.org/officeDocument/2006/relationships" name="CAPITAL STOCK (Tables)" sheetId="36" state="visible" r:id="rId36"/>
    <sheet xmlns:r="http://schemas.openxmlformats.org/officeDocument/2006/relationships" name="RELATED PARTY TRANSACTIONS (Tab" sheetId="37" state="visible" r:id="rId37"/>
    <sheet xmlns:r="http://schemas.openxmlformats.org/officeDocument/2006/relationships" name="FINANCIAL INSTRUMENTS (Tables)" sheetId="38" state="visible" r:id="rId38"/>
    <sheet xmlns:r="http://schemas.openxmlformats.org/officeDocument/2006/relationships" name="INCOME TAXES (Tables)" sheetId="39" state="visible" r:id="rId39"/>
    <sheet xmlns:r="http://schemas.openxmlformats.org/officeDocument/2006/relationships" name="GOING CONCERN (Details Narrativ" sheetId="40" state="visible" r:id="rId40"/>
    <sheet xmlns:r="http://schemas.openxmlformats.org/officeDocument/2006/relationships" name="INVENTORY (Details)" sheetId="41" state="visible" r:id="rId41"/>
    <sheet xmlns:r="http://schemas.openxmlformats.org/officeDocument/2006/relationships" name="ASSET RETIREMENT OBLIGATION (De" sheetId="42" state="visible" r:id="rId42"/>
    <sheet xmlns:r="http://schemas.openxmlformats.org/officeDocument/2006/relationships" name="PROPERTY, PLANT AND EQUIPMENT_2" sheetId="43" state="visible" r:id="rId43"/>
    <sheet xmlns:r="http://schemas.openxmlformats.org/officeDocument/2006/relationships" name="ACCOUNTS RECEIVABLE (Details)" sheetId="44" state="visible" r:id="rId44"/>
    <sheet xmlns:r="http://schemas.openxmlformats.org/officeDocument/2006/relationships" name="ACCOUNTS PAYABLE (Details)" sheetId="45" state="visible" r:id="rId45"/>
    <sheet xmlns:r="http://schemas.openxmlformats.org/officeDocument/2006/relationships" name="LOAN PAYABLE AND LONG-TERM DE_3" sheetId="46" state="visible" r:id="rId46"/>
    <sheet xmlns:r="http://schemas.openxmlformats.org/officeDocument/2006/relationships" name="LOAN PAYABLE AND LONG-TERM DE_4" sheetId="47" state="visible" r:id="rId47"/>
    <sheet xmlns:r="http://schemas.openxmlformats.org/officeDocument/2006/relationships" name="CAPITAL STOCK (Details)" sheetId="48" state="visible" r:id="rId48"/>
    <sheet xmlns:r="http://schemas.openxmlformats.org/officeDocument/2006/relationships" name="CAPITAL STOCK (Details 1)" sheetId="49" state="visible" r:id="rId49"/>
    <sheet xmlns:r="http://schemas.openxmlformats.org/officeDocument/2006/relationships" name="CAPITAL STOCK (Details 2)" sheetId="50" state="visible" r:id="rId50"/>
    <sheet xmlns:r="http://schemas.openxmlformats.org/officeDocument/2006/relationships" name="CAPITAL STOCK (Details 3)" sheetId="51" state="visible" r:id="rId51"/>
    <sheet xmlns:r="http://schemas.openxmlformats.org/officeDocument/2006/relationships" name="CAPITAL STOCK (Details 4)" sheetId="52" state="visible" r:id="rId52"/>
    <sheet xmlns:r="http://schemas.openxmlformats.org/officeDocument/2006/relationships" name="CAPITAL STOCK (Details 5)" sheetId="53" state="visible" r:id="rId53"/>
    <sheet xmlns:r="http://schemas.openxmlformats.org/officeDocument/2006/relationships" name="RELATED PARTY TRANSACTIONS (Det" sheetId="54" state="visible" r:id="rId54"/>
    <sheet xmlns:r="http://schemas.openxmlformats.org/officeDocument/2006/relationships" name="FINANCIAL INSTRUMENTS (Details)" sheetId="55" state="visible" r:id="rId55"/>
    <sheet xmlns:r="http://schemas.openxmlformats.org/officeDocument/2006/relationships" name="FINANCIAL INSTRUMENTS (Details "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s>
  <definedNames/>
  <calcPr calcId="124519" fullCalcOnLoad="1"/>
</workbook>
</file>

<file path=xl/sharedStrings.xml><?xml version="1.0" encoding="utf-8"?>
<sst xmlns="http://schemas.openxmlformats.org/spreadsheetml/2006/main" uniqueCount="401">
  <si>
    <t>Document And Entity Information</t>
  </si>
  <si>
    <t>12 Months Ended</t>
  </si>
  <si>
    <t>Dec. 31, 2018USD ($)shares</t>
  </si>
  <si>
    <t>Document and Entity Information [Abstract]</t>
  </si>
  <si>
    <t>Entity Registrant Name</t>
  </si>
  <si>
    <t>Hunt Mining Corporation</t>
  </si>
  <si>
    <t>Document Type</t>
  </si>
  <si>
    <t>10-K</t>
  </si>
  <si>
    <t>Current Fiscal Year End Date</t>
  </si>
  <si>
    <t>--12-31</t>
  </si>
  <si>
    <t>Entity Common Stock, Shares Outstanding | shares</t>
  </si>
  <si>
    <t>Entity Public Float | $</t>
  </si>
  <si>
    <t>Amendment Flag</t>
  </si>
  <si>
    <t>false</t>
  </si>
  <si>
    <t>Entity Central Index Key</t>
  </si>
  <si>
    <t>0001551206</t>
  </si>
  <si>
    <t>Entity Current Reporting Status</t>
  </si>
  <si>
    <t>Yes</t>
  </si>
  <si>
    <t>Entity Filer Category</t>
  </si>
  <si>
    <t>Non-accelerated Filer</t>
  </si>
  <si>
    <t>Entity Emerging Growth Company</t>
  </si>
  <si>
    <t>Entity Small Business</t>
  </si>
  <si>
    <t>true</t>
  </si>
  <si>
    <t>Entity Shell Company</t>
  </si>
  <si>
    <t>Entity Well Known Seasoned Issuer</t>
  </si>
  <si>
    <t>No</t>
  </si>
  <si>
    <t>Entity Voluntary Filers</t>
  </si>
  <si>
    <t>Document Period End Date</t>
  </si>
  <si>
    <t>Dec. 31,
		2018</t>
  </si>
  <si>
    <t>Document Fiscal Year Focus</t>
  </si>
  <si>
    <t>2018</t>
  </si>
  <si>
    <t>Document Fiscal Period Focus</t>
  </si>
  <si>
    <t>FY</t>
  </si>
  <si>
    <t>Consolidated Balance Sheets - USD ($)</t>
  </si>
  <si>
    <t>Dec. 31, 2018</t>
  </si>
  <si>
    <t>Dec. 31, 2017</t>
  </si>
  <si>
    <t>CURRENT ASSETS:</t>
  </si>
  <si>
    <t>Cash</t>
  </si>
  <si>
    <t>Accounts receivable</t>
  </si>
  <si>
    <t>Prepaid expenses</t>
  </si>
  <si>
    <t>Other deposit</t>
  </si>
  <si>
    <t>Inventory</t>
  </si>
  <si>
    <t>Total Current Assets</t>
  </si>
  <si>
    <t>NON-CURRENT ASSETS:</t>
  </si>
  <si>
    <t>Mineral Properties</t>
  </si>
  <si>
    <t>Property, plant and equipment</t>
  </si>
  <si>
    <t>Performance bond</t>
  </si>
  <si>
    <t>Total Non-Current Assets</t>
  </si>
  <si>
    <t>TOTAL ASSETS</t>
  </si>
  <si>
    <t>CURRENT LIABILITIES:</t>
  </si>
  <si>
    <t>Accounts payable and accrued liabilities</t>
  </si>
  <si>
    <t>Bank indebtedness</t>
  </si>
  <si>
    <t>Interest payable</t>
  </si>
  <si>
    <t>Transaction taxes payable</t>
  </si>
  <si>
    <t>Loan payable and current portion of long-term debt</t>
  </si>
  <si>
    <t>Total Current Liabilities</t>
  </si>
  <si>
    <t>NON-CURRENT LIABILITIES:</t>
  </si>
  <si>
    <t>Long-term debt</t>
  </si>
  <si>
    <t>Asset retirement obligation</t>
  </si>
  <si>
    <t>Total Non-Current Liabilities</t>
  </si>
  <si>
    <t>TOTAL LIABILITIES</t>
  </si>
  <si>
    <t>STOCKHOLDERS' DEFICIENCY:</t>
  </si>
  <si>
    <t>Capital stock: Authorized- Unlimited No Par Value Issued and outstanding - 63,588,798 common shares (December 31, 2017 - 63,588,798 common shares)</t>
  </si>
  <si>
    <t>Additional paid in capital</t>
  </si>
  <si>
    <t>Deficit</t>
  </si>
  <si>
    <t>Accumulated other comprehensive income (loss)</t>
  </si>
  <si>
    <t>Total Stockholders' Deficiency</t>
  </si>
  <si>
    <t>TOTAL LIABILITIES AND STOCKHOLDERS' DEFICIENCY</t>
  </si>
  <si>
    <t>Consolidated Balance Sheets (Parenthetical) - $ / shares</t>
  </si>
  <si>
    <t>Statement of Financial Position [Abstract]</t>
  </si>
  <si>
    <t>Capital stock: Authorized</t>
  </si>
  <si>
    <t>Unlimited</t>
  </si>
  <si>
    <t>Capital stock: Par Value</t>
  </si>
  <si>
    <t>Capital stock: Issued</t>
  </si>
  <si>
    <t>Capital stock: Outstanding</t>
  </si>
  <si>
    <t>Consolidated Statements of Operations and Comprehensive Income (Loss) - USD ($)</t>
  </si>
  <si>
    <t>OPERATING EXPENSES:</t>
  </si>
  <si>
    <t>Professional fees</t>
  </si>
  <si>
    <t>Directors fees</t>
  </si>
  <si>
    <t>Exploration expenses</t>
  </si>
  <si>
    <t>Travel expenses</t>
  </si>
  <si>
    <t>Administrative and office expenses</t>
  </si>
  <si>
    <t>Payroll expenses</t>
  </si>
  <si>
    <t>Share based compensation</t>
  </si>
  <si>
    <t>Interest expense</t>
  </si>
  <si>
    <t>Banking charges</t>
  </si>
  <si>
    <t>Depreciation</t>
  </si>
  <si>
    <t>Total operating expenses</t>
  </si>
  <si>
    <t>OTHER INCOME/(EXPENSE):</t>
  </si>
  <si>
    <t>Silver and gold recovery (loss), net of expenses</t>
  </si>
  <si>
    <t>Interest income</t>
  </si>
  <si>
    <t>Transaction taxes</t>
  </si>
  <si>
    <t>Gain (loss) on foreign exchange</t>
  </si>
  <si>
    <t>Contingent liability recovery</t>
  </si>
  <si>
    <t>Accretion expense</t>
  </si>
  <si>
    <t>Recovery of written-off value added tax</t>
  </si>
  <si>
    <t>Total other income (expense)</t>
  </si>
  <si>
    <t>NET INCOME (LOSS) FOR THE YEAR</t>
  </si>
  <si>
    <t>OTHER COMPREHENSIVE INCOME (LOSS), net of tax:</t>
  </si>
  <si>
    <t>Change in value of performance bond</t>
  </si>
  <si>
    <t>Foreign currency translation adjustment</t>
  </si>
  <si>
    <t>TOTAL NET INCOME (LOSS) AND COMPREHENSIVE INCOME (LOSS) FOR THE PERIOD</t>
  </si>
  <si>
    <t>Weighted average shares outstanding - basic and diluted</t>
  </si>
  <si>
    <t>Weighted average shares outstanding - diluted</t>
  </si>
  <si>
    <t>NET INCOME (LOSS) PER SHARE - BASIC AND DILUTED</t>
  </si>
  <si>
    <t>NET INCOME (LOSS) PER SHARE - DILUTED</t>
  </si>
  <si>
    <t>Consolidated Statement of Changes in Stockholders' Equity (Deficiency) - USD ($)</t>
  </si>
  <si>
    <t>Common Stock [Member]</t>
  </si>
  <si>
    <t>Deficit [Member]</t>
  </si>
  <si>
    <t>Accumulated Other Comprehensive Income (Loss) [Member]</t>
  </si>
  <si>
    <t>Additional Paid-in Capital [Member]</t>
  </si>
  <si>
    <t>Total</t>
  </si>
  <si>
    <t>Balance, beginning at Dec. 31, 2016</t>
  </si>
  <si>
    <t>Net income (loss)</t>
  </si>
  <si>
    <t>Other comprehensive income</t>
  </si>
  <si>
    <t>Balance, ending at Dec. 31, 2017</t>
  </si>
  <si>
    <t>Balance, ending at Dec. 31, 2018</t>
  </si>
  <si>
    <t>Consolidated Statements of Cash Flows - USD ($)</t>
  </si>
  <si>
    <t>CASH FLOWS FROM OPERATING ACTIVITIES:</t>
  </si>
  <si>
    <t>Items not affecting cash</t>
  </si>
  <si>
    <t>Loss on foreign exchange</t>
  </si>
  <si>
    <t>Accretion</t>
  </si>
  <si>
    <t>Net change in non-cash working capital items</t>
  </si>
  <si>
    <t>Decrease (increase) in accounts receivable</t>
  </si>
  <si>
    <t>Decrease (increase) in prepaid expenses</t>
  </si>
  <si>
    <t>Increase in inventory</t>
  </si>
  <si>
    <t>Increase in accounts payable and accrued liabilities</t>
  </si>
  <si>
    <t>Increase in interest payable</t>
  </si>
  <si>
    <t>Decrease in transaction taxes payable</t>
  </si>
  <si>
    <t>Net cash used in operating activities</t>
  </si>
  <si>
    <t>CASH FLOWS FROM INVESTING ACTIVITIES:</t>
  </si>
  <si>
    <t>Purchases of property plant and equipment</t>
  </si>
  <si>
    <t>Net cash used in investing activities</t>
  </si>
  <si>
    <t>CASH FLOWS FROM FINANCING ACTIVITIES:</t>
  </si>
  <si>
    <t>Change in bank line of credit (net)</t>
  </si>
  <si>
    <t>Proceeds from loan</t>
  </si>
  <si>
    <t>Repayment of loan</t>
  </si>
  <si>
    <t>Net cash from financing activities</t>
  </si>
  <si>
    <t>NET DECREASE IN CASH</t>
  </si>
  <si>
    <t>EFFECT OF EXCHANGE RATE CHANGES ON CASH</t>
  </si>
  <si>
    <t>CASH, BEGINNING OF PERIOD</t>
  </si>
  <si>
    <t>CASH, END OF PERIOD</t>
  </si>
  <si>
    <t>SUPPLEMENTAL CASH FLOW INFORMATION</t>
  </si>
  <si>
    <t>Taxes paid</t>
  </si>
  <si>
    <t>Interest paid</t>
  </si>
  <si>
    <t>SUPPLEMENTAL NON-CASH INFORMATION</t>
  </si>
  <si>
    <t>Increase in asset retirement obligation capitalized to Property Plant, and equipment</t>
  </si>
  <si>
    <t>Reclassification of long-term debt from current</t>
  </si>
  <si>
    <t>PP&amp;E included in AP</t>
  </si>
  <si>
    <t>Reclassification of contingent liability to accrued liability</t>
  </si>
  <si>
    <t>NATURE OF BUSINESS</t>
  </si>
  <si>
    <t>Disclosure Text Block [Abstract]</t>
  </si>
  <si>
    <t>Nature of Business</t>
  </si>
  <si>
    <t xml:space="preserve">Effective
November 6, 2013, the Company relocated from the Province of Alberta to the Province of British Columbia. The Company's registered
office is located at 25th Floor, 700 West Georgia Street, Vancouver, B.C. V7Y 1B3. The Company's head office is located at 23800
E Appleway Avenue, Liberty Lake, Washington, 99019 USA. The
consolidated financial statements include the accounts of the following subsidiaries after elimination of intercompany transactions
and balances:
Corporation Incorporation Percentage ownership Business
Purpose
Cerro
Cazador S.A. ("CCSA") Argentina 100% Holder
of Assets and Exploration Company
Ganadera
Patagonia (1) Argentina 40% Land
Holding Company
1494716
Alberta Ltd. Alberta 100% Nominee
Shareholder
Hunt
Gold USA LLC Washington,
USA 100% Management
Company (1)
The
Company's activities include the exploration and processing of minerals from properties in Argentina including the Mina Martha
project (Note 8) and the La Josefina project on a metallurgical test basis. On the basis of information to date, the Company has
not yet determined whether the Exploration properties contain economically recoverable ore reserves. The underlying value of the
mineral properties is entirely dependent upon the existence of reserves, the ability of the Company to obtain the necessary financing
to complete development and upon future profitable production or a sale of these properties. The Mina Martha project was purchased
in the second quarter of 2016 and refurbishing activities began in late 2016. The Company finished all refurbishments to the Mina
Martha project in the first quarter of 2017 and began selling concentrate in the second quarter of 2017. In 2018, the Company
continued the sale of concentrate from Martha as well as began metallurgical tests on the La Josefina project. Concentrate produces
as a byproduct of this testing was sold in 2018. Ongoing
production at the Martha Project is being undertaken without established mineral resources or reserves and the Company has not
established the economic viability of the operations on the Martha Project. As a result, there is increased uncertainty
and economic risks of failure associated with these production activities Despite
the sale of concentrate, the all projects remain in the exploration stage because management has not established proven or probable
ore reserves required to be classified in either the development or production stage. As such, the sales of concentrate are classified
as silver and gold recovery, net of expenses in profit and loss. </t>
  </si>
  <si>
    <t>BASIS OF PRESENTATION</t>
  </si>
  <si>
    <t>Basis of presentation</t>
  </si>
  <si>
    <t>These consolidated financial statements
have been prepared in conformity with generally accepted accounting principles of the United States of America ("US GAAP"). These consolidated financial statements
have been prepared on a historical cost basis except for certain financial instruments measured at fair value. In addition, these
consolidated financial statements have been prepared using the accrual basis of accounting, except for cash flow information. The Company's presentation currency is the
US Dollar. The preparation of the consolidated financial
statements requires management to make judgments, estimates and assumptions that affect the application of policies and reported
amounts of assets and liabilities, income and expenses. Actual results may differ from these estimates. Judgments made by management in the application
of US GAAP that have a significant effect on the consolidated financial statements and estimates with significant risk of material
adjustment in the current and following periods are discussed in Note 6. 2. Going
Concern</t>
  </si>
  <si>
    <t>GOING CONCERN</t>
  </si>
  <si>
    <t>Going Concern</t>
  </si>
  <si>
    <t>The
accompanying consolidated financial statements have been prepared assuming that the Company will continue as a going concern,
which contemplates the realization of assets and the liquidation of liabilities in the normal course of business. During the year
ended December 31, 2018, the Company had net loss of $3,564,180. As at December 31, 2018, the Company had an accumulated deficit
of $39,557,836. The Company intends to continue funding operations through operation of the Martha mine, La Josefina project and
equity financing arrangements, which may be insufficient to fund its capital expenditures, working capital and other cash requirements
for the year ending December 31, 2019.</t>
  </si>
  <si>
    <t>SIGNIFICANT ACCOUNTING POLICIES</t>
  </si>
  <si>
    <t>Significant Accounting Policies</t>
  </si>
  <si>
    <t xml:space="preserve">The
significant accounting policies used in the preparation of these consolidated financial statements are described below. (a)
Basis of measurement The
consolidated financial statements have been prepared under the historical cost convention, except for the revaluation of certain
financial assets and financial liabilities to fair value. (b)
Consolidation The
Company's consolidated financial statements consolidate the accounts of the Company and its subsidiaries. All intercompany transactions,
balances and unrealized gains or losses from intercompany transactions are eliminated on consolidation. (c)
Foreign currency translation Monetary
assets and liabilities denominated in foreign currencies are translated into the functional currency at the rates of exchange
prevailing at the reporting date. Non-monetary assets and liabilities are translated at the exchange rate prevailing at the transaction
date. Revenues and expenses are translated at average exchange rates throughout the reporting period. Gains and losses on translation
of foreign currencies are included in the consolidated statement of operations. The
Company's functional currency is the Canadian dollar. All of the Company's subsidiaries have a US dollar functional currency.
Financial statements are translated to their US dollar equivalents using the current rate method. Under this method, the statements
of operations and comprehensive loss and cash flows for each period have been translated using the average exchange rates prevailing
during each period. All assets and liabilities have been translated using the exchange rate prevailing at the balance sheet date.
Translation adjustments are recorded as income or losses in other comprehensive income or loss. Transaction gains and losses resulting
from fluctuations in currency exchange rates on transactions denominated in currencies other than the functional currency are
recognized as incurred in the accompanying consolidated statement of loss and comprehensive loss. (d)
Financial instru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See
Note 17 to the Consolidated Financial Statements for fair value disclosures. (e)
Cash and equivalents Cash
and equivalents include cash on hand, deposits held with banks and other liquid short-term investments with original maturities
of three months or less. The Company has no cash equivalents for all periods presented. (f)
Property, plant and equipment Property,
plant and equipment are stated at cost less accumulated depreciation and accumulated impairment losses. Cost includes expenditures
that are directly attributable to the acquisition of an asset. Repairs
and maintenance costs are charged to the consolidated statement of operations and comprehensive loss during the period in which
they are incurred. Depreciation
is calculated to amortize the cost of the property, plant and equipment over their estimated useful lives using the straight-line
method. Plant, buildings, equipment and vehicles are stated at cost and depreciated straight line over an estimated useful life
of three to eight years. Depreciation begins once the asset is in the state intended for use by management. The
Company allocates the amount initially recognized in respect of an item of property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g)
Mineral properties and exploration and evaluation expenditures All
exploration expenditures are expensed as incurred. Expenditures to acquire mineral rights, to develop new mines, to define further
mineralization in mineral properties which are in the development or operating stage, and to expand the capacity of operating
mines, are capitalized and amortized on a units-of-production basis over proven and probable reserves. Should
a property be abandoned, its capitalized costs are charged to the consolidated statement of loss and comprehensive loss. The Company
charges to the consolidated statement of loss and comprehensive loss the allocable portion of capitalized costs attributable to
properties sold. Capitalized costs are allocated to properties sold based on the proportion of claims sold to the claims remaining
within the project area. (h)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 (i)
Asset retirement obligations The
Company records the fair value of an asset retirement obligation as a liability in the period in which it incurs a legal constructive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j)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k)
Share-based compensation The
Company offers a share option plan for its directors, officers, employees and consultant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l)
Earnings (loss) per share The
calculation of earnings (loss) per share ("EPS") is based on the weighted average number of shares outstanding for each
period. The basic EPS is calculated by dividing the earnings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 (m)
Silver and gold recovery (loss), net of expenses Recovery
of concentrate and other income is recognized when title and the risks and rewards of ownership to deliver concentrate and commodities
pass to the buyer and collection is reasonably assured. Sale of concentrate is classified as silver and gold recovery, net
of expenses in profit and loss because the Company has not established proven or probable ore reserves and remains in the exploration
stage as defined by Industry guide 7. Not
all overhead costs are applied against Silver and gold recovery. Since the Company has no reserves, the Company is treated as
an exploration company and as such, direct cost, portions of fixed costs and portions of variable costs are applied against Silver
and gold recovery. Other administrative, office, professional fees, and travel are disclosed separately. From
time to time, some of the Company's sales of concentrate are made under provisional pricing arrangements where the final sale
prices are determined by quoted market prices in a period subsequent to the date of sale. In these circumstances, sales are recorded
at period end based on latest information about prices and quantities available to management for the expected date of final settlement.
Under such arrangements, the Company's receivable changes as the underlying commodity market price varies, this component of the
contract is an embedded derivative which is recognized at fair value with changes in fair value recognized in profit and loss
and receivables. Subsequent variations in prices and metal quantities are recognized as they occur. (n)
Inventories Mineral
concentrate and mineralized material stockpiles are physically measured or estimated and valued at the lower of cost or net realizable
value. Net realizable value is the estimated future sales price of the product the entity expects to realize when the product
is processed and sold, less estimated costs to complete production and bring the product to sale. Where the time value of money
is material, these future prices and costs to complete are discounted. If
the stockpile is not expected to be processed in 12 months after the reporting date, it is included in noncurrent assets and the
net realizable value is calculated on a discounted cash flow basis. Cost
of silver concentrate and mineralized material stockpiles is determined by using the weighted average method and comprises direct
costs and a portion of fixed and variable overhead costs incurred in converting materials into concentrate, based on the normal
production capacity. Materials
and supplies are valued at the lower of cost or net realizable value. Any provision for obsolescence is determined by reference
to specific items of stock. A regular review is undertaken to determine the extent of any provision for obsolescence. </t>
  </si>
  <si>
    <t>RECENTLY ISSUED ACCOUNTING PRONOUNCEMENTS</t>
  </si>
  <si>
    <t>Recently Issued Accounting Pronouncements</t>
  </si>
  <si>
    <t>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ies,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adoption of this ASU
had no material impact on the Company's consolidated financial statements.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adoption of this ASU had no material impact on the Company’s consolidated financial statement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ASU had no material impact on the Company's
consolidated financial statement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has evaluated all contracts
which could be classified as leases under the new standards and determined that any impact as a result of adoption would not be
material.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adoption of this ASU had no material impact on the Company’s consolidated financial statements. Revenue
recognition In
May 2014, ASU No. 2014-09 was issued related to revenue from contracts with customers. This ASU was further amended in August
2015, March 2016, April 2016, May 2016 and December 2016 by ASU No. 2015-14, No. 2016-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adoption of this ASU had no material impact on the Company’s consolidated financial statements.</t>
  </si>
  <si>
    <t>CRITICAL ACCOUNTING JUDGMENT AND ESTIMATES</t>
  </si>
  <si>
    <t>Critical accounting judgments and estimates</t>
  </si>
  <si>
    <t xml:space="preserve">(a)
Significant judgments Preparation
of the consolidated financial statements requires management to make judgments in applying the Company's accounting policies.
Judgments that have the most significant effect on the amounts recognized in these consolidated financial statements relate to
functional currency; income taxes; provisions and reclamation and closure cost obligations. These judgments have a significant
risk of causing a material adjustment to the carrying amounts of assets and liabilities within the next financial year. Functional
Currency Management
determines the functional currency for each entity. This requires that management assess the primary economic environment in which
each of these entities operates. Management's determination of functional currencies affects how the Company translates foreign
currency balances and transactions. Determination includes an assessment of various indicators. In determining the functional
currency of the Company's operations in Canada (Canadian dollar) and Argentina (U.S. dollar), management considered the indicators
of ASC 830. Income
Taxes and value-added taxes receivable Significant
judgment is required in determining the provision for income taxes. There are many transactions and calculations undertaken during
the ordinary course of business for which the ultimate tax determination is uncertain and subject to judgment. The Company recognizes
liabilities and contingencies for anticipated tax audit issues based on the Company's current understanding of the tax law in
the various jurisdictions in which it operates.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The
Company has receivables due from the Argentinean government for value-added taxes. Significant estimates and judgments are involved
in the assessment of recoverability of these receivables. Changes in management's impairment assumptions may result in an additional
impairment provision, or a reduction to any previously recorded impairment provision, with the impact recorded in profit and loss. Provisions Management
makes judgments as to whether an obligation exists and whether an outflow of resources embodying economic benefits of a liability
of uncertain timing or amount is probable, not probable or remote. Management considers all available information relevant to
each specific matter. Reclamation
and closure costs obligations The
Argentine mining regulations require that mine property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The
Company has adopted ASC 410, Asset Retirement and Environmental Obligations, which requires legal obligations associated with
the retirement of long-lived assets to be recognized at their fair value at the time that the obligations are incurred. Upon initial
recognition of a liability, that cost is capitalized as part of the related long-lived asset and allocated to expense over the
useful life of the asset.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b)
Estimation uncertainty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also makes estimates and assumptions concerning the future. The determination of estimates requires the exercise of judgment based
on various assumptions and other factors such as historical experience and current and expected economic conditions. Actual results
could differ from those estimates. The
more significant areas requiring the use of management estimates and assumptions relate to title to mineral property interests;
asset retirement obligations and inventories. These estimates have a significant risk of causing a material adjustment to the
carrying amounts of assets and liabilities within the next financial year. The
Company is also exposed to legal risk. The outcome of currently pending and future proceedings cannot be predicted with certainty.
Thus, an adverse decision in a lawsuit could result in additional costs that are not covered, either wholly or partly, under insurance
policies and that could significantly influence the business and results of operations. Estimates
and assumptions are continually evaluated and are based on historical experience and other factors, including expectations of
future events that are believed to be reasonable under the circumstances. Asset
retirement obligation Upon
retirement of the Company's mineral properties, retirement costs will be incurred by the Company. Estimates of these costs are
subject to uncertainty associated with the method, timing and extent of future decommissioning activities. The liability, the
related asset and the expense are affected by estimates with respect to the costs and timing of retiring the assets. Inventories Net
realizable value tests are performed at each reporting date and represent the estimated future sales price of the product the
Company expects to realize when the product is processed and sold, less estimated costs to complete production and bring the product
to sale. Where the time value of money is material, these future prices and costs to complete are discounted. Stockpiles
are measured by estimating the number of tonnes added and removed from the stockpile, the number of contained mineral ounces
is based on assay data, and the estimated recovery percentage is based on the expected processing method. Stockpile tonnages are
verified by periodic surveys. Silver
and gold recovery (loss), net of expenses From
time to time, some of the Company's sales of concentrate are made under provisional pricing arrangements where the final sale
prices are determined by quoted market prices in a period subsequent to the date of sale. In these circumstances, sales are recorded
at period end based on latest information about prices and quantities available to management for the expected date of final settlement. Change
in estimates During
the year, the Company conducted a review of its plant and buildings which resulted in changes in its expected use. It was determined
that the renovation work performed in 2016 and 2017 on these assets was having greater success than originally anticipated in
extending their useful life. Additionally, metallurgical studies performed throughout 2018 confirmed that the plant could be successfully
used to process mineralized materials from other mineral properties of the Company. It is now expected that the useful life of
these assets will be extended from an original estimate of 36 months in 2017 to 87 months from December 31, 2018. </t>
  </si>
  <si>
    <t>INVENTORY</t>
  </si>
  <si>
    <t>December 31, 2018 December 31, 2017
Silver and gold concentrate $ 794,086 $ 128,894
Ore stockpiles - 98,210
Materials and supplies 119,829 106,216
$ 913,915 $ 333,320 Inventory at December 31, 2018 includes
$616,253 of gold concentrate which resulted from the metallurgical testing on the La Josefina project. The Company is currently
working with, the local state agency, Fomicruz to establish a formal agreement for full production rights on the project, and in
good faith does not plan to sell the gold concentrate until those terms can be finalized. As this process is expected to be resolved
within the year, the gold concentrate has been classified as a current asset within inventory. Fomicruz will have rights to a 5%
net smelter royalty on the sale of this inventory under the current agreements in place.</t>
  </si>
  <si>
    <t>MINERAL PROPERTIES</t>
  </si>
  <si>
    <t>Mineral properties</t>
  </si>
  <si>
    <t xml:space="preserve">(a) Acquisition of Mina Martha project On May 6, 2016, the Company acquired the
assets of the Mina Martha project from Coeur Mining Inc. ("Coeur"). The Mina Martha project consists of land, mineral rights,
a mine camp, offices, a warehouse, maintenance shop, mining facilities including a flotation mill and a tailings retention facility. (b) Acquisition of La Josefina
project In March 2007, the Company acquired the
exploration and development rights to the La Josefina project from Fomento Minero de Santa Cruz Sociedad del Estado ("Fomicruz"). In July 2007, the Company entered into an
agreement (subsequently amended) with Fomicruz which provides that, in the event that a positive feasibility study is completed
on the La Josefina property, a Joint Venture Corporation ("JV Corporation") would be formed by the Company and Fomicruz.
The Company would own 81% of the joint venture company and Fomicruz would own the remaining 19%. Fomicruz has the option to
earn up to a 49% participating interest in the JV Corporation by reimbursing the Company an equivalent amount, up to 49%, of the
exploration investment made by the Company. The Company has the right to buy back any increase in Fomicruz's ownership interest
in the JV Corporation at a purchase price of USD$200,000 per each percentage interest owned by Fomicruz down to its initial ownership
interest of 19%; the Company can also purchase 10% of the Fomicruz's initial 19% JV Corporation ownership interest by negotiating
a purchase price with Fomicruz. Under the agreement, the Company has until the end of 2019 to complete cumulative exploration expenditures
of $18 million and determine if it will enter into production on the property. At December 31, 2018, the Company had incurred approximately
$20 million and is in current discussions with Fomicruz to develop a plan for production in early to mid-2019. As at December 31, 2018 this project has
a carrying amount of $Nil (2017 - $Nil) on the consolidated balance sheet. (c) Acquisition of La Valenciana project On November 1, 2012, the Company entered
into an agreement for the exploration of the La Valenciana project in Santa Cruz province, Argentina. The agreement is for a total
of 7 years, expiring on October 31, 2019. The agreement requires the Company to spend $5,000,000 in exploration on the project
over 7 years. If the Company elects to exercise its option to bring the La Valenciana project into production, it must grant Fomicruz
a 9% ownership in a new JV Corporation to be created by the Company to manage the project and the Company will have a 91% ownership
interest in the JV Corporation. As at December 31, 2018 this project has
a carrying amount of $Nil (2017 - $Nil) on the consolidated balance sheet </t>
  </si>
  <si>
    <t>ASSET RETIREMENT OBLIGATION</t>
  </si>
  <si>
    <t xml:space="preserve">On
May 6, 2016, the Company purchased the Mina Martha project (Note 8). The Company is legally required to perform reclamation on
the site to restore it to its original condition at the end of its useful life. In accordance with FASB ASC 410-20, Asset Retirement
Obligations, the Company recognized the fair value of that liability as an asset retirement obligation. During the year ended
December 31, 2018, the company recognized additions to its asset retirement obligation related to work performed on the La Josefina
property in the amount of $486,589. The total amount of undiscounted cash flows required to settle the estimated obligation is $1,940,270 which
has been discounted using a credit-adjusted rate of 10% (2017 – 10%) and an inflation rate of 2% (2017 –
2%). The
following table describes all of the changes to the Company's asset retirement obligation liability:
December
31, 2018 December
31, 2017
Asset
retirement obligation at beginning of year $ 773,436 $ 721,695
Additions 486,589 -
Foreign
exchange (25,996 ) (16,327 )
Accretion
expense 74,370 68,068
Asset
retirement obligation at end of period 1,308,399 773,436 </t>
  </si>
  <si>
    <t>PROPERTY, PLANT AND EQUIPMENT</t>
  </si>
  <si>
    <t>Property, Plant and Equipment</t>
  </si>
  <si>
    <t xml:space="preserve">Land Plant Buildings Vehicles and Equipment Total
Cost
Balance at December 31, 2016 $ 1,035,397 $ 2,631,646 $ 117,500 $ 2,352,222 $ 6,136,765
Additions - 792,055 - 472,244 1,264,299
Balance at December 31, 2017 1,035,397 3,423,701 117,500 2,824,466 7,401,064
Additions - 486,589 - 13,559 500,148
Balance at December 31, 2018 $ 1,035,397 $ 3,910,290 $ 117,500 $ 2,838,025 $ 7,901,212
Accumulated depreciation
Balance at December 31, 2016 $ - $ - $ - $ 1,201,982 $ 1,201,982
Depreciation for the year - 753,391 29,375 382,826 1,165,592
Balance at December 31, 2017 - 753,391 29,375 1,584,808 2,367,574
Depreciation for the year - 368,319 12,155 567,644 948,118
Balance at December 31, 2018 $ - $ 1,121,710 $ 41,530 $ 2,152,452 $ 3,315,692
Net book value
At December 31, 2017 $ 1,035,397 $ 2,670,310 $ 88,125 $ 1,239,658 $ 5,033,490
At December 31, 2018 $ 1,035,397 $ 2,788,580 $ 75,970 $ 685,573 $ 4,585,520 </t>
  </si>
  <si>
    <t>PERFORMANCE BOND</t>
  </si>
  <si>
    <t xml:space="preserve">The performance bond, originally required
to secure the Company's rights to explore the La Josefina property, is a step-up US dollar denominated 2.5% coupon bond, paying
quarterly, issued by the Government of Argentina with a face value of $600,000 and a maturity date of 2035. The bond trades in
the secondary market in Argentina. The bond was originally purchased for $247,487. As of the year ended December 31, 2018, the
value of the bond decreased to $315,378 (December 31, 2017 - $434,639). The change in the face value of the performance bond of
$119,261 for the year ended December 31, 2018 (December 31, 2017- $53,284) is recorded as other comprehensive loss in the Company's
consolidated statement of operations and comprehensive loss. Since Cerro Cazador S.A. ("CCSA")
fulfilled its exploration expenditure requirement mandated by the agreement with Fomento Minero de Santa Cruz Sociedad del Estado
("Fomicruz"), the performance bond was no longer required to secure the La Josefina project. Therefore, in September 2010
the Company used the bond to secure the La Valenciana project, an additional Fomicruz exploration project. </t>
  </si>
  <si>
    <t>ACCOUNTS RECEIVABLE</t>
  </si>
  <si>
    <t>December 31, December 31,
2018 2017
Receivable from sale of concentrate $ 438,042 $ 1,144,710
Value added tax ("VAT") recoverable 986,014 1,000,120
Other receivables 50,247 -
Total accounts receivable $ 1,474,303 $ 2,144,830</t>
  </si>
  <si>
    <t>ACCOUNTS PAYABLE</t>
  </si>
  <si>
    <t>Accounts payable</t>
  </si>
  <si>
    <t xml:space="preserve">Note December 31, December 31,
2018 2017
Accounts payables due to related parties 16 $ 4,416,555 $ 4,410,894
Trade accounts payable and accrued liabilities 1,912,306 2,262,425
Total accounts payable and accrued liabilities $ 6,328,861 $ 6,673,319 </t>
  </si>
  <si>
    <t>LOAN PAYABLE AND LONG-TERM DEBT</t>
  </si>
  <si>
    <t>Loan Payable and long-term debt</t>
  </si>
  <si>
    <t xml:space="preserve">The Following is a summary of all loans.
December 31, December 31,
2018 2017
Unsecured loan payable to related party at 8% interest per annum, due 2022 1 $ 1,615,445 $ 1,731,022
Unsecured loan payable to related party at 8% interest per annum, due on demand (Note 16) 994,861 700,000
Unsecured loan payable to related party at 7% interest per annum, due on demand (Note 16) 1,250,000 -
Loan payable, repayable in monthly installments ranging between $3,000 and $15,000 per dry metric ton of concentrate, with interest at 6% per annum, secured by concentrate, due 2018 2 591,280 -
$ 4,451,586 $ 2,431,022
Less current portion (3,198,569 ) (1,062,428 )
Long-term debt $ 1,253,017 $ 1,368,594 Principal payments on long-term debt are
due as follows.
Year ending December 31,
2019 $ 362,428
2020 $ 375,510
2021 $ 394,590
2022 $ 414,910
2023 $ 68,007
1 During the year ended December 31, 2017, the maturity date of the loan payable was extended to May 9, 2022. The modification of the loan payable did not result in an extinguishment in accordance with ASC 470-50. During the year ended December 31, 2017 loan payable was re-classified as long-term debt.
2 Subsequent to December 31, 2018, loan was repaid in full (Note 23). </t>
  </si>
  <si>
    <t>CAPITAL STOCK</t>
  </si>
  <si>
    <t>Capital Stock</t>
  </si>
  <si>
    <t xml:space="preserve">Authorized: Unlimited
number of common shares without par value Unlimited
number of preferred shares without par value Issued:
Common
Shares Year
ended Year
ended
December
31, 2018 December
31, 2017
Number Amount Number Amount
Balance,
beginning of year 63,588,798 $ 24,695,186 63,588,798 $ 24,695,186
Balance,
end of year 63,588,798 $ 24,695,186 63,588,798 $ 24,695,186 Common
share issuances: No
common shares were issued during the year ended December 31, 2018 (December 31, 2017 – None). Stock
options Under
the Company's share option plan, and in accordance with TSX Venture Exchange requirements, the number of common shares reserved
for issuance under the option plan shall not exceed 10% of the issued and outstanding common shares of the Company, have a maximum
term of 5 years and vest at the discretion of the Board of Directors. In connection with the foregoing, the number of common shares
reserved for issuance to: (a) any individual director or officer will not exceed 5% of the issued and outstanding common shares;
and (b) all consultants will not exceed 2% of the issued and outstanding common shares.
Range
of Exercise prices (CAD) Number
outstanding Weighted
average life (years) Weighted
average exercise price (CAD) Number
exercisable on December 31, 2018
Stock
options $ 0.15
- $1.00 4,160,000 2.29 $ 0.21 4,160,000
_____________
December
31, 2018 December
31, 2017
Number
of options Weighted
Average Price (CAD) Number
of options Weighted
Average Price (CAD)
Balance,
beginning of year 4,380,000 $ 0.21 4,225,000 $ 0.24
Granted - $ 0.00 200,000 $ 0.20
Expiration
of stock options (220,000 ) $ 0.23 (45,000 ) $ 3.00
Balance,
end of year 4,160,000 $ 0.21 4,380,000 $ 0.21 No
options were granted during the year ended December 31, 2018. On
June 14, 2017, 200,000 stock options were granted to the Company's controller with an exercise price of $CAD 0.20 and expiry date
of June 14, 2022. The $34,528 fair value of the options granted were calculated using the Black-Scholes option pricing model and
using the following assumptions:
Year
ended
December
31,
2017
Expected
volatility 235.10%
Expected
life (years) 5
Expected
dividend yield 0%
Forfeiture
rate 0%
Stock
price $CAD
0.23 On
February 27, 2017, 45,000 options with an exercise price of CAD $3.00 expired. On
April 23, 2018, 20,000 options with an exercise price of CAD $1.00 expired. On
April 26, 2018 200,000 stock options expired/cancelled as a result of an employee resigning from the Company. As
at December 31, 2018, the Company's outstanding and exercisable stock options had an aggregate intrinsic value of $Nil (December
31, 2017 - $316,717). Warrants:
Range
of Exercise prices (CAD) Number
outstanding Weighted
average life (years) Weighted
average exercise price (CAD)
Warrants 0.05
- 0.075 47,500,000 1.68 $ 0.06
_______________
December
31, 2018 December
31, 2017
Number
of warrants Weighted
Average Price (CAD) Number
of warrants Weighted
Average Price (CAD)
Balance,
beginning of year 48,862,500 $ 0.07 48,862,500 $ 0.07
Expiration
of Warrants (1,362,500 ) $ 0.40 - -
Balance,
end of year 47,500,000 $ 0.06 48,862,500 $ 0.07 On
November 25, 2018, 1,362,500 warrants with an exercise price of CAD $0.40 expired. </t>
  </si>
  <si>
    <t>RELATED PARTY TRANSACTIONS</t>
  </si>
  <si>
    <t>Related Party Transactions</t>
  </si>
  <si>
    <t xml:space="preserve">Key
management personnel include the members of the Board of Directors and executive officers of the Company. Related party transactions
and balances not disclosed elsewhere in the Financial Statements are as follows:
Name
and Principal Position Remuneration, fees or interest expense Loans
or Advances Remuneration, fees, or interest payments Loan
payments Included
in Accounts Payable Included
in Loan Payable and Long-term debt
Year
ended December 31 As
at December 31, 2018 and December 31, 2017
A
company controlled by a director 2018 165,270 - - - 3,972,693 -
-
admin, office, and interest expenses 2017 463,938 1,659,963 2 - - 3,807,423 -
Key
executive person 2018 135,000 - 135,000 - - -
-
salaries and wages 2017 - - - - - -
Former
Key Executive person - professional fees 2017 114,222 - 66,630 - 98,549 -
Key
executive person 2018 135,000 - 135,000 - - -
-
salaries and wages 2017 124,977 - 124,977 - - -
Director 2018 254,868 2,390,862 46,030 961,577 443,862 3,860,306 1
-loans 2017 186,676 2,900,000 35,652 2,441,070 235,024 2,431,022 1 2
(Note
23). </t>
  </si>
  <si>
    <t>FINANCIAL INSTRUMENTS</t>
  </si>
  <si>
    <t>Financial Instruments</t>
  </si>
  <si>
    <t xml:space="preserve">The Company's financial instruments consist
of cash, accounts receivable, performance bond, accounts payable and accrued liabilities, bank indebtedness, loan payable, interest
payable, and long-term debt. The Company characterizes inputs used in
determining fair value using a hierarchy that prioritizes inputs depending on the degree to which they are observable. The fair
value hierarchy establishes three levels to classify the inputs to valuation techniques used to measure fair value. The three levels
of the fair value hierarchy are as follows:
· Level 1: inputs are quoted prices (unadjusted) in active markets for identical assets or liabilities. Active markets are those in which transactions occur in sufficient frequency and volume to provide pricing information on an ongoing basis.
· Level 2: inputs, other than quoted prices, that are observable, either directly or indirectly. Level 2 valuations are based on inputs, including quoted forward prices for commodities, market interest rates, and volatility factors, which can be observed or corroborated in the market place.
· Level 3: inputs are less observable, unavoidable or where the observable data does not support the majority of the instruments' fair value. Fair value As at December 31, 2018, there were
no changes in the levels in comparison to December 31, 2017. The fair values of financial instruments are summarized as follows:
December 31, 2018 December 31, 2017
Carrying amount Fair value Carrying amount Fair value
$ $ $ $
Financial Assets
FVTPL
Cash (Level 1) 115,372 115,372 78,145 78,145
Available for sale
Performance bond (Level 1) 315,378 315,378 434,639 434,639
Loans and receivables
Accounts receivable 1,474,303 1,474,303 2,144,830 2,144,830
Financial Liabilities
Other financial liabilities
Bank indebtedness 330,000 330,000 - -
Accounts payable and accrued liabilities 6,328,861 6,328,861 6,673,319 6,673,319
Transaction taxes payable 129 129 47,188 47,188
Interest payable 320,669 320,669 151,024 151,024
Loan payable 3,198,569 3,198,569 1,062,428 1,062,428
Long-term debt 1,253,017 1,253,017 1,731,022 1,731,022 Cash and performance bond are measured based on Level 1 inputs
of the fair value hierarchy on a recurring basis. The carrying value of accounts receivable,
accounts payable and accrued liabilities, bank indebtedness, loan payable, interest payable, and long-term debt approximate their
fair value because of the short-term nature of these instruments and because long-term debt approximates a market rate of interest.
The Company assessed that there were no indicators of impairment for these financial instruments. Financial instruments that potentially subject
the Company to concentrations of credit risk consist primarily of cash and accounts receivable. The Company places its cash with
high quality financial institutions and limits the amount of credit exposure with any one institution. Accounts receivable consist
of trade receivables and VAT recoverable and are not considered subject to significant risk, because the amounts are due from a
government and a customer who is considered credit worthy. The Company has concentrations of credit
risk with respect to its trade receivables, the majority of which are concentrated geographically in Argentina amongst a small
number of customers. As at December 31, 2018, the Company had one customer whose trade receivable of $438,042 (December 31, 2017
– $1,144,710) accounted for greater than 10% of the total trade receivables. The Company controls credit risk through monitoring
procedures, and by performing credit evaluations of its customers, but generally does not require collateral to secure accounts
receivable. The Company has concentrations in the volume
of sales it made to customers. For the year ended December 31, 2018, the Company made sales of $3,961,399 to one customer which
accounted for greater than 10% of the total silver and gold recovery, net of expenses (2017 - $8,740,854). The Company currently maintains a substantial
portion of its day-to-day operating cash balances at financial institutions. At December 31, 2018, the Company had total cash
balances of $115,372 (December 31, 2017- $78,145) at financial institutions, where $Nil (December 31, 2017- $Nil) is in excess
of federally insured limits. </t>
  </si>
  <si>
    <t>SEGMENT INFORMATION</t>
  </si>
  <si>
    <t>Segmented Information</t>
  </si>
  <si>
    <t xml:space="preserve">All of the Company's operations are in the
mineral properties exploration industry with its principal business activity in mineral exploration. The Company conducts its activities
primarily in Argentina. All of the Company's long-lived assets are located in Argentina. All of the Company's silver and gold recovery
arose from sales made in Argentina. </t>
  </si>
  <si>
    <t>COMMITMENTS AND PROVISION</t>
  </si>
  <si>
    <t>Commitments and Provision</t>
  </si>
  <si>
    <t xml:space="preserve">On October 31, 2011, the Company signed
an agreement with the owners of the Piedra Labrada Ranch for the use and lease of facilities on the same premises as the Company's
La Josefina facilities. The initial term was for three years beginning November 1, 2011 and ended on October 31, 2014, including
annual commitments of $60,000. The Company extended this agreement on April 30, 2015 for three years with an option to renew for
a second three-year term. </t>
  </si>
  <si>
    <t>SILVER AND GOLD RECOVERY</t>
  </si>
  <si>
    <t>Silver and Gold Recovery</t>
  </si>
  <si>
    <t xml:space="preserve">Silver
and gold recovery include the sales from concentrate sold during the year ended December 31, 2018 from mining projects of $3,961,399
(2017 - $8,740,854) Silver and gold recovery revenues have been reported net of direct operating expenses of $3,564,264 for the
year ended December 31, 2018 (2017 -$3,498,512). Accounts receivable include $438,042 (December 31, 2017 -$1,144,710) for the
sales of concentrate. </t>
  </si>
  <si>
    <t>BANK INDEBTEDNESS</t>
  </si>
  <si>
    <t>Bank Indebtedness</t>
  </si>
  <si>
    <t xml:space="preserve">The Company has a variable rate line of credit available for
$330,000 with interest charged at the lender's Index Rate plus 1.0%, with a floor of 4.25%. As at December 31, 2018, the balance
of bank indebtedness was $330,000 (December 31, 2017- $Nil). Subsequent to December 31, 2018, the Company paid off the balance
of $330,000 (Note 23). </t>
  </si>
  <si>
    <t>INCOME TAXES</t>
  </si>
  <si>
    <t>Income Taxes</t>
  </si>
  <si>
    <t xml:space="preserve">A reconciliation of income taxes at statutory
rates with the reported taxes is as follows:
2018 2017
Net income for the year $ (3,564,180 ) $ 1,655,914
Expected income tax (recovery) $ (962,000 ) $ 431,000
Change in statutory, foreign tax, foreign exchange rates and other 69,000 1,240,000
Permanent differences 307,000 404,000
Adjustment to prior years provision versus statutory tax returns and expiry of non-capital losses 304,000 73,000
Change in unrecognized deductible temporary differences 282,000 (2,148,000 )
Total income tax expense (recovery) $ - $ -
Current income tax $ - $ -
Deferred tax recovery $ - $ - The tax effects of temporary differences that
give rise to significant deferred tax assets and deferred tax liabilities are presented below:
2018 2017
Deferred tax assets (liabilities)
Property and equipment 14,000 -
Non-capital losses available for future period 2,968,000 2,700,000
2,982,000 2,700,000
Valuation allowance (2,982,000 ) (2,700,000 )
Net deferred tax assets $ - $ - </t>
  </si>
  <si>
    <t>SUBSEQUENT EVENTS</t>
  </si>
  <si>
    <t>Subsequent Events</t>
  </si>
  <si>
    <t>Subsequent to December 31, 2018, the Company
had sales of silver concentrate of approximately $332,000. Funds from this shipment were used to repay $75,000 of loan payable
(Note 14) Subsequent to December 31, 2018, the Company
repaid $591,280 of debt to a third party. Subsequent to December 31, 2018, the Company
acquired a new short-term loan from a third party in the amount of $600,000. Subsequent to December 31, 2018 the Company
was loaned funds from a related party of in the amount of $1,275,080. Subsequent to December 31, 2018, the Company
repaid $330,000 on its line of credit.</t>
  </si>
  <si>
    <t>INVENTORY (Tables)</t>
  </si>
  <si>
    <t>Inventory Disclosure [Abstract]</t>
  </si>
  <si>
    <t>Schedule of inventory</t>
  </si>
  <si>
    <t xml:space="preserve">December 31, 2018 December 31, 2017
Silver and gold concentrate $ 794,086 $ 128,894
Ore stockpiles - 98,210
Materials and supplies 119,829 106,216
$ 913,915 $ 333,320 </t>
  </si>
  <si>
    <t>ASSET RETIREMENT OBLIGATION (Tables)</t>
  </si>
  <si>
    <t>Asset Retirement Obligation Disclosure [Abstract]</t>
  </si>
  <si>
    <t>Schedule of change in asset retirement obligation</t>
  </si>
  <si>
    <t xml:space="preserve">December 31, 2018
December 31, 2017
Asset retirement obligation at beginning of year $ 773,436 $ 721,695
Additions 486,589 -
Foreign exchange (25,996 ) (16,327 )
Accretion expense 74,370 68,068
Asset retirement obligation at end of period 1,308,399 773,436 </t>
  </si>
  <si>
    <t>PROPERTY, PLANT AND EQUIPMENT (Tables)</t>
  </si>
  <si>
    <t>Property, Plant and Equipment [Abstract]</t>
  </si>
  <si>
    <t>Property, plant, and equipment</t>
  </si>
  <si>
    <t>ACCOUNTS RECEIVABLE (Tables)</t>
  </si>
  <si>
    <t>Accounts Receivable, Net [Abstract]</t>
  </si>
  <si>
    <t>Schedule of receivables</t>
  </si>
  <si>
    <t>ACCOUNTS PAYABLE (Tables)</t>
  </si>
  <si>
    <t>Accounts Payable</t>
  </si>
  <si>
    <t>Schedule of payables</t>
  </si>
  <si>
    <t>LOAN PAYABLE AND LONG-TERM DEBT (Tables)</t>
  </si>
  <si>
    <t>Loans Payable [Abstract]</t>
  </si>
  <si>
    <t>Summary of all loans</t>
  </si>
  <si>
    <t xml:space="preserve">December 31, December 31,
2018 2017
Unsecured loan payable to related party at 8% interest per annum, due 2022 1 $ 1,615,445 $ 1,731,022
Unsecured loan payable to related party at 8% interest per annum, due on demand (Note 16) 994,861 700,000
Unsecured loan payable to related party at 7% interest per annum, due on demand (Note 16) 1,250,000 -
Loan payable, repayable in monthly installments ranging between $3,000 and $15,000 per dry metric ton of concentrate, with interest at 6% per annum, secured by concentrate, due 2018 2 591,280 -
$ 4,451,586 $ 2,431,022
Less current portion (3,198,569 ) (1,062,428 )
Long-term debt $ 1,253,017 $ 1,368,594 </t>
  </si>
  <si>
    <t>Principal payments on long-term debt</t>
  </si>
  <si>
    <t>Year ending December 31,
2019 $ 362,428
2020 $ 375,510
2021 $ 394,590
2022 $ 414,910
2023 $ 68,007</t>
  </si>
  <si>
    <t>CAPITAL STOCK (Tables)</t>
  </si>
  <si>
    <t>Stockholders' Equity Note [Abstract]</t>
  </si>
  <si>
    <t>Schedule of common stock outstanding</t>
  </si>
  <si>
    <t xml:space="preserve">Common Shares Year ended Year ended
December 31, 2018 December 31, 2017
Number Amount Number Amount
Balance, beginning of year 63,588,798 $ 24,695,186 63,588,798 $ 24,695,186
Balance, end of year 63,588,798 $ 24,695,186 63,588,798 $ 24,695,186 </t>
  </si>
  <si>
    <t>Schedule of Share-based Compensation Arrangement by Share-based Payment Award, Options, Vested and Expected to Vest, Outstanding</t>
  </si>
  <si>
    <t xml:space="preserve">Range of Exercise prices (CAD) Number outstanding Weighted average life (years) Weighted average exercise price (CAD) Number exercisable on December 31, 2018
Stock options $ 0.15 - $1.00 4,160,000 2.29 $ 0.21 4,160,000 </t>
  </si>
  <si>
    <t>Schedule of Share-based Compensation, Stock Options, Activity</t>
  </si>
  <si>
    <t xml:space="preserve">December 31, 2018 December 31, 2017
Number of options Weighted Average Price (CAD) Number of options Weighted Average Price (CAD)
Balance, beginning of year 4,380,000 $ 0.21 4,225,000 $ 0.24
Granted - $ 0.00 200,000 $ 0.20
Expiration of stock options (220,000 ) $ 0.23 (45,000 ) $ 3.00
Balance, end of year 4,160,000 $ 0.21 4,380,000 $ 0.21 </t>
  </si>
  <si>
    <t>Schedule of Share-based Payment Award, Stock Options, Valuation Assumptions</t>
  </si>
  <si>
    <t>Year ended
December 31,
2017
Expected volatility 235.10%
Expected life (years) 5
Expected dividend yield 0%
Forfeiture rate 0%
Stock price $CAD 0.23</t>
  </si>
  <si>
    <t>Schedule of Warrants Outstanding</t>
  </si>
  <si>
    <t xml:space="preserve">Range of Exercise prices (CAD) Number outstanding Weighted average life (years) Weighted average exercise price (CAD)
Warrants 0.05 - 0.075 47,500,000 1.68 $ 0.06 </t>
  </si>
  <si>
    <t>Schedule of warrant activity</t>
  </si>
  <si>
    <t xml:space="preserve">December 31, 2018 December 31, 2017
Number of warrants Weighted Average Price (CAD) Number of warrants Weighted Average Price (CAD)
Balance, beginning of year 48,862,500 $ 0.07 48,862,500 $ 0.07
Expiration of Warrants (1,362,500 ) $ 0.40 - -
Balance, end of year 47,500,000 $ 0.06 48,862,500 $ 0.07 </t>
  </si>
  <si>
    <t>RELATED PARTY TRANSACTIONS (Tables)</t>
  </si>
  <si>
    <t>Related Party Transactions [Abstract]</t>
  </si>
  <si>
    <t>Schedule of related party transactions</t>
  </si>
  <si>
    <t>Name
and Principal Position Remuneration, fees or interest expense Loans
or Advances Remuneration, fees, or interest payments Loan
payments Included
in Accounts Payable Included
in Loan Payable and Long-term debt
Year
ended December 31 As
at December 31, 2018 and December 31, 2017
A
company controlled by a director 2018 165,270 - - - 3,972,693 -
-
admin, office, and interest expenses 2017 463,938 1,659,963 2 - - 3,807,423 -
Key
executive person 2018 135,000 - 135,000 - - -
-
salaries and wages 2017 - - - - - -
Former
Key Executive person - professional fees 2017 114,222 - 66,630 - 98,549 -
Key
executive person 2018 135,000 - 135,000 - - -
-
salaries and wages 2017 124,977 - 124,977 - - -
Director 2018 254,868 2,390,862 46,030 961,577 443,862 3,860,306 1
-loans 2017 186,676 2,900,000 35,652 2,441,070 235,024 2,431,022</t>
  </si>
  <si>
    <t>FINANCIAL INSTRUMENTS (Tables)</t>
  </si>
  <si>
    <t>Financial Instruments, Owned, at Fair Value [Abstract]</t>
  </si>
  <si>
    <t>Schedule of Assumptions for Fair Value as of Balance Sheet Date of Assets or Liabilities that relate to Transferor's Continuing Involvement</t>
  </si>
  <si>
    <t xml:space="preserve">December 31, 2018 December 31, 2017
Carrying amount Fair value Carrying amount Fair value
$ $ $ $
Financial Assets
FVTPL
Cash (Level 1) 115,372 115,372 78,145 78,145
Available for sale
Performance bond (Level 1) 315,378 315,378 434,639 434,639
Loans and receivables
Accounts receivable 1,474,303 1,474,303 2,144,830 2,144,830
Financial Liabilities
Other financial liabilities
Bank indebtedness 330,000 330,000 - -
Accounts payable and accrued liabilities 6,328,861 6,328,861 6,673,319 6,673,319
Transaction taxes payable 129 129 47,188 47,188
Interest payable 320,669 320,669 151,024 151,024
Loan payable 3,198,569 3,198,569 1,062,428 1,062,428
Long-term debt 1,253,017 1,253,017 1,731,022 1,731,022 </t>
  </si>
  <si>
    <t>INCOME TAXES (Tables)</t>
  </si>
  <si>
    <t>Income Tax Disclosure [Abstract]</t>
  </si>
  <si>
    <t>Schedule of income tax expense (recovery)</t>
  </si>
  <si>
    <t xml:space="preserve">2018 2017
Net income for the year $ (3,564,180 ) $ 1,655,914
Expected income tax (recovery) $ (962,000 ) $ 431,000
Change in statutory, foreign tax, foreign exchange rates and other 69,000 1,240,000
Permanent differences 307,000 404,000
Adjustment to prior years provision versus statutory tax returns and expiry of non-capital losses 304,000 73,000
Change in unrecognized deductible temporary differences 282,000 (2,148,000 )
Total income tax expense (recovery) $ - $ -
Current income tax $ - $ -
Deferred tax recovery $ - $ - </t>
  </si>
  <si>
    <t>Deferred tax assets (liabilities)</t>
  </si>
  <si>
    <t xml:space="preserve">2018 2017
Deferred tax assets (liabilities)
Property and equipment 14,000 -
Non-capital losses available for future period 2,968,000 2,700,000
2,982,000 2,700,000
Valuation allowance (2,982,000 ) (2,700,000 )
Net deferred tax assets $ - $ - </t>
  </si>
  <si>
    <t>GOING CONCERN (Details Narrative) - USD ($)</t>
  </si>
  <si>
    <t>Organization, Consolidation and Presentation of Financial Statements [Abstract]</t>
  </si>
  <si>
    <t>Net loss</t>
  </si>
  <si>
    <t>Accumulated deficit</t>
  </si>
  <si>
    <t>INVENTORY (Details) - USD ($)</t>
  </si>
  <si>
    <t>Inventories</t>
  </si>
  <si>
    <t>Silver and gold concentrate</t>
  </si>
  <si>
    <t>Ore stockpiles</t>
  </si>
  <si>
    <t>Materials and supplies</t>
  </si>
  <si>
    <t>ASSET RETIREMENT OBLIGATION (Details) - USD ($)</t>
  </si>
  <si>
    <t>Asset retirement obligation at beginning of year</t>
  </si>
  <si>
    <t>Additions</t>
  </si>
  <si>
    <t>Foreign exchange</t>
  </si>
  <si>
    <t>Asset retirement obligation at end of year</t>
  </si>
  <si>
    <t>PROPERTY, PLANT AND EQUIPMENT (Details) - USD ($)</t>
  </si>
  <si>
    <t>Property, plant, and equipment, cost, beginning</t>
  </si>
  <si>
    <t>Property, plant, and equipment, cost, ending</t>
  </si>
  <si>
    <t>Accumulated amortization, beginning</t>
  </si>
  <si>
    <t>Depreciation for the year</t>
  </si>
  <si>
    <t>Accumulated amortization, ending</t>
  </si>
  <si>
    <t>Net book value</t>
  </si>
  <si>
    <t>Land</t>
  </si>
  <si>
    <t>Plant</t>
  </si>
  <si>
    <t>Buildings</t>
  </si>
  <si>
    <t>Vehicles and Equipment</t>
  </si>
  <si>
    <t>ACCOUNTS RECEIVABLE (Details) - USD ($)</t>
  </si>
  <si>
    <t>Receivable from sale of concentrate</t>
  </si>
  <si>
    <t>Value added tax ("VAT") recoverable</t>
  </si>
  <si>
    <t>Other receivables</t>
  </si>
  <si>
    <t>ACCOUNTS PAYABLE (Details) - USD ($)</t>
  </si>
  <si>
    <t>Accounts Receivable Details Abstract</t>
  </si>
  <si>
    <t>Accounts payables due to related parties</t>
  </si>
  <si>
    <t>Trade accounts payable and accrued liabilities</t>
  </si>
  <si>
    <t>LOAN PAYABLE AND LONG-TERM DEBT (Details) - USD ($)</t>
  </si>
  <si>
    <t>Unsecured loan payable to related party at 8% interest per annum, due 20221 (Note 16)</t>
  </si>
  <si>
    <t>Unsecured loan payable to related party at 8% interest per annum, due on demand (Note 16)</t>
  </si>
  <si>
    <t>Unsecured loan payable to related party at 7% interest per annum, due on demand (Note 16)</t>
  </si>
  <si>
    <t>Loan payable, repayable in monthly installments ranging between $3,000 and $15,000 per dry metric ton of concentrate, with interest at 6% per annum, secured by concentrate, due 2018</t>
  </si>
  <si>
    <t>Loans</t>
  </si>
  <si>
    <t>Less current portion</t>
  </si>
  <si>
    <t>LOAN PAYABLE AND LONG-TERM DEBT (Details 1)</t>
  </si>
  <si>
    <t>Dec. 31, 2018USD ($)</t>
  </si>
  <si>
    <t>2019</t>
  </si>
  <si>
    <t>2020</t>
  </si>
  <si>
    <t>2021</t>
  </si>
  <si>
    <t>2022</t>
  </si>
  <si>
    <t>2023</t>
  </si>
  <si>
    <t>CAPITAL STOCK (Details) - USD ($)</t>
  </si>
  <si>
    <t>Shares issued</t>
  </si>
  <si>
    <t>Value of shares issued</t>
  </si>
  <si>
    <t>CAPITAL STOCK (Details 1) - Stock options - $ / shares</t>
  </si>
  <si>
    <t>Dec. 31, 2016</t>
  </si>
  <si>
    <t>Range of exercise prices (CAD)</t>
  </si>
  <si>
    <t>$0.15 - $1.00</t>
  </si>
  <si>
    <t>Number oustanding</t>
  </si>
  <si>
    <t>Weighted average life (years)</t>
  </si>
  <si>
    <t>2 years 3 months 14 days</t>
  </si>
  <si>
    <t>Weighted average exercise price (CAD)</t>
  </si>
  <si>
    <t>$ .21</t>
  </si>
  <si>
    <t>$ .24</t>
  </si>
  <si>
    <t>Number exercisable</t>
  </si>
  <si>
    <t>CAPITAL STOCK (Details 2) - Stock options - $ / shares</t>
  </si>
  <si>
    <t>Number of options outstanding, beginning</t>
  </si>
  <si>
    <t>Number of options granted</t>
  </si>
  <si>
    <t>Number of options expired</t>
  </si>
  <si>
    <t>Number of options outstanding, ending</t>
  </si>
  <si>
    <t>Weighted average exercise price outstanding, beginning</t>
  </si>
  <si>
    <t>Weighted average exercise price granted</t>
  </si>
  <si>
    <t>.00</t>
  </si>
  <si>
    <t>.20</t>
  </si>
  <si>
    <t>Weighted average exercise price expired</t>
  </si>
  <si>
    <t>.23</t>
  </si>
  <si>
    <t>Weighted average exercise price outstanding, ending</t>
  </si>
  <si>
    <t>CAPITAL STOCK (Details 3)</t>
  </si>
  <si>
    <t>Dec. 31, 2017$ / shares</t>
  </si>
  <si>
    <t>Expected volatility</t>
  </si>
  <si>
    <t>235.10%</t>
  </si>
  <si>
    <t>Expected life (years)</t>
  </si>
  <si>
    <t>5 years</t>
  </si>
  <si>
    <t>Expected dividend yield</t>
  </si>
  <si>
    <t>0.00%</t>
  </si>
  <si>
    <t>Forfeiture rate</t>
  </si>
  <si>
    <t>Stock price</t>
  </si>
  <si>
    <t>$ .23</t>
  </si>
  <si>
    <t>CAPITAL STOCK (Details 4) - Warrants - $ / shares</t>
  </si>
  <si>
    <t>0.05 - 0.075</t>
  </si>
  <si>
    <t>Number outstanding</t>
  </si>
  <si>
    <t>1 year 8 months 5 days</t>
  </si>
  <si>
    <t>Weighted average exercise price</t>
  </si>
  <si>
    <t>$ .06</t>
  </si>
  <si>
    <t>$ .07</t>
  </si>
  <si>
    <t>CAPITAL STOCK (Details 5) - Warrants - $ / shares</t>
  </si>
  <si>
    <t>Number of warrants outstanding, beginning</t>
  </si>
  <si>
    <t>Expiration of warrants</t>
  </si>
  <si>
    <t>Number of warrants outstanding, ending</t>
  </si>
  <si>
    <t>.40</t>
  </si>
  <si>
    <t>RELATED PARTY TRANSACTIONS (Details) - USD ($)</t>
  </si>
  <si>
    <t>Company controlled by a director</t>
  </si>
  <si>
    <t>Remuneration, fees or interest expense</t>
  </si>
  <si>
    <t>Loans or advances</t>
  </si>
  <si>
    <t>Remuneration, fees, or interest payments</t>
  </si>
  <si>
    <t>Loan payments</t>
  </si>
  <si>
    <t>Included in accounts payable</t>
  </si>
  <si>
    <t>Included in loan payable and long-term debt</t>
  </si>
  <si>
    <t>Key executive person</t>
  </si>
  <si>
    <t>Former key executive person</t>
  </si>
  <si>
    <t>Director</t>
  </si>
  <si>
    <t>FINANCIAL INSTRUMENTS (Details) - USD ($)</t>
  </si>
  <si>
    <t>Other financial liabilities</t>
  </si>
  <si>
    <t>Loan payable</t>
  </si>
  <si>
    <t>Fair Value [Member]</t>
  </si>
  <si>
    <t>Financial Assets</t>
  </si>
  <si>
    <t>Cash (Level 1)</t>
  </si>
  <si>
    <t>Available for sale</t>
  </si>
  <si>
    <t>Performance bond (Level 1)</t>
  </si>
  <si>
    <t>Loans and receivables</t>
  </si>
  <si>
    <t>Carrying Amount [Member]</t>
  </si>
  <si>
    <t>FINANCIAL INSTRUMENTS (Details Narrative) - USD ($)</t>
  </si>
  <si>
    <t>INCOME TAXES (Details) - USD ($)</t>
  </si>
  <si>
    <t>Net income for the year</t>
  </si>
  <si>
    <t>Expected income tax (recovery)</t>
  </si>
  <si>
    <t>Change in statutory, foreign tax, foreign exchange rates and</t>
  </si>
  <si>
    <t>Permanent differences</t>
  </si>
  <si>
    <t>Adjustment to prior years provision versus statutory tax return</t>
  </si>
  <si>
    <t>Change in unrecognized deductible temporary differences</t>
  </si>
  <si>
    <t>Total income tax expense (recovery)</t>
  </si>
  <si>
    <t>Current income tax</t>
  </si>
  <si>
    <t>Deferred tax recovery</t>
  </si>
  <si>
    <t>INCOME TAXES (Details 1) - USD ($)</t>
  </si>
  <si>
    <t>Property and equipment</t>
  </si>
  <si>
    <t>Non-capital losses available for future period</t>
  </si>
  <si>
    <t>Gross deferred tax assets</t>
  </si>
  <si>
    <t>Valuation allowance</t>
  </si>
  <si>
    <t>Net deferred tax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0</v>
      </c>
    </row>
    <row r="8" spans="1:2">
      <c r="A8" s="4" t="s">
        <v>11</v>
      </c>
      <c r="B8" s="6" t="n">
        <v>0</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13</v>
      </c>
    </row>
    <row r="14" spans="1:2">
      <c r="A14" s="4" t="s">
        <v>21</v>
      </c>
      <c r="B14" s="4" t="s">
        <v>22</v>
      </c>
    </row>
    <row r="15" spans="1:2">
      <c r="A15" s="4" t="s">
        <v>23</v>
      </c>
      <c r="B15" s="4" t="s">
        <v>13</v>
      </c>
    </row>
    <row r="16" spans="1:2">
      <c r="A16" s="4" t="s">
        <v>24</v>
      </c>
      <c r="B16" s="4" t="s">
        <v>25</v>
      </c>
    </row>
    <row r="17" spans="1:2">
      <c r="A17" s="4" t="s">
        <v>26</v>
      </c>
      <c r="B17" s="4" t="s">
        <v>25</v>
      </c>
    </row>
    <row r="18" spans="1:2">
      <c r="A18" s="4" t="s">
        <v>27</v>
      </c>
      <c r="B18" s="4" t="s">
        <v>28</v>
      </c>
    </row>
    <row r="19" spans="1:2">
      <c r="A19" s="4" t="s">
        <v>29</v>
      </c>
      <c r="B19" s="4" t="s">
        <v>30</v>
      </c>
    </row>
    <row r="20" spans="1:2">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34</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34</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34</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34</v>
      </c>
    </row>
    <row r="3" spans="1:2">
      <c r="A3" s="3" t="s">
        <v>151</v>
      </c>
    </row>
    <row r="4" spans="1:2">
      <c r="A4" s="4" t="s">
        <v>41</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34</v>
      </c>
    </row>
    <row r="3" spans="1:2">
      <c r="A3" s="3" t="s">
        <v>15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34</v>
      </c>
    </row>
    <row r="3" spans="1:2">
      <c r="A3" s="3" t="s">
        <v>151</v>
      </c>
    </row>
    <row r="4" spans="1:2">
      <c r="A4" s="4" t="s">
        <v>58</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34</v>
      </c>
    </row>
    <row r="3" spans="1:2">
      <c r="A3" s="3" t="s">
        <v>151</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34</v>
      </c>
    </row>
    <row r="3" spans="1:2">
      <c r="A3" s="3" t="s">
        <v>151</v>
      </c>
    </row>
    <row r="4" spans="1:2">
      <c r="A4" s="4" t="s">
        <v>46</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34</v>
      </c>
    </row>
    <row r="3" spans="1:2">
      <c r="A3" s="3" t="s">
        <v>151</v>
      </c>
    </row>
    <row r="4" spans="1:2">
      <c r="A4" s="4" t="s">
        <v>38</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34</v>
      </c>
    </row>
    <row r="3" spans="1:2">
      <c r="A3" s="3" t="s">
        <v>151</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115372</v>
      </c>
      <c r="C3" s="6" t="n">
        <v>78145</v>
      </c>
    </row>
    <row r="4" spans="1:3">
      <c r="A4" s="4" t="s">
        <v>38</v>
      </c>
      <c r="B4" s="5" t="n">
        <v>1474303</v>
      </c>
      <c r="C4" s="5" t="n">
        <v>2144830</v>
      </c>
    </row>
    <row r="5" spans="1:3">
      <c r="A5" s="4" t="s">
        <v>39</v>
      </c>
      <c r="B5" s="5" t="n">
        <v>57672</v>
      </c>
      <c r="C5" s="5" t="n">
        <v>13750</v>
      </c>
    </row>
    <row r="6" spans="1:3">
      <c r="A6" s="4" t="s">
        <v>40</v>
      </c>
      <c r="B6" s="5" t="n">
        <v>0</v>
      </c>
      <c r="C6" s="5" t="n">
        <v>55092</v>
      </c>
    </row>
    <row r="7" spans="1:3">
      <c r="A7" s="4" t="s">
        <v>41</v>
      </c>
      <c r="B7" s="5" t="n">
        <v>913915</v>
      </c>
      <c r="C7" s="5" t="n">
        <v>333320</v>
      </c>
    </row>
    <row r="8" spans="1:3">
      <c r="A8" s="4" t="s">
        <v>42</v>
      </c>
      <c r="B8" s="5" t="n">
        <v>2561262</v>
      </c>
      <c r="C8" s="5" t="n">
        <v>2625137</v>
      </c>
    </row>
    <row r="9" spans="1:3">
      <c r="A9" s="3" t="s">
        <v>43</v>
      </c>
    </row>
    <row r="10" spans="1:3">
      <c r="A10" s="4" t="s">
        <v>44</v>
      </c>
      <c r="B10" s="5" t="n">
        <v>438062</v>
      </c>
      <c r="C10" s="5" t="n">
        <v>438062</v>
      </c>
    </row>
    <row r="11" spans="1:3">
      <c r="A11" s="4" t="s">
        <v>45</v>
      </c>
      <c r="B11" s="5" t="n">
        <v>4585520</v>
      </c>
      <c r="C11" s="5" t="n">
        <v>5033490</v>
      </c>
    </row>
    <row r="12" spans="1:3">
      <c r="A12" s="4" t="s">
        <v>46</v>
      </c>
      <c r="B12" s="5" t="n">
        <v>315378</v>
      </c>
      <c r="C12" s="5" t="n">
        <v>434639</v>
      </c>
    </row>
    <row r="13" spans="1:3">
      <c r="A13" s="4" t="s">
        <v>47</v>
      </c>
      <c r="B13" s="5" t="n">
        <v>5338960</v>
      </c>
      <c r="C13" s="5" t="n">
        <v>5906191</v>
      </c>
    </row>
    <row r="14" spans="1:3">
      <c r="A14" s="4" t="s">
        <v>48</v>
      </c>
      <c r="B14" s="5" t="n">
        <v>7900222</v>
      </c>
      <c r="C14" s="5" t="n">
        <v>8531328</v>
      </c>
    </row>
    <row r="15" spans="1:3">
      <c r="A15" s="3" t="s">
        <v>49</v>
      </c>
    </row>
    <row r="16" spans="1:3">
      <c r="A16" s="4" t="s">
        <v>50</v>
      </c>
      <c r="B16" s="5" t="n">
        <v>6328861</v>
      </c>
      <c r="C16" s="5" t="n">
        <v>6673319</v>
      </c>
    </row>
    <row r="17" spans="1:3">
      <c r="A17" s="4" t="s">
        <v>51</v>
      </c>
      <c r="B17" s="5" t="n">
        <v>330000</v>
      </c>
      <c r="C17" s="5" t="n">
        <v>0</v>
      </c>
    </row>
    <row r="18" spans="1:3">
      <c r="A18" s="4" t="s">
        <v>52</v>
      </c>
      <c r="B18" s="5" t="n">
        <v>320669</v>
      </c>
      <c r="C18" s="5" t="n">
        <v>151024</v>
      </c>
    </row>
    <row r="19" spans="1:3">
      <c r="A19" s="4" t="s">
        <v>53</v>
      </c>
      <c r="B19" s="5" t="n">
        <v>129</v>
      </c>
      <c r="C19" s="5" t="n">
        <v>47188</v>
      </c>
    </row>
    <row r="20" spans="1:3">
      <c r="A20" s="4" t="s">
        <v>54</v>
      </c>
      <c r="B20" s="5" t="n">
        <v>3198569</v>
      </c>
      <c r="C20" s="5" t="n">
        <v>1062428</v>
      </c>
    </row>
    <row r="21" spans="1:3">
      <c r="A21" s="4" t="s">
        <v>55</v>
      </c>
      <c r="B21" s="5" t="n">
        <v>10178228</v>
      </c>
      <c r="C21" s="5" t="n">
        <v>7933959</v>
      </c>
    </row>
    <row r="22" spans="1:3">
      <c r="A22" s="3" t="s">
        <v>56</v>
      </c>
    </row>
    <row r="23" spans="1:3">
      <c r="A23" s="4" t="s">
        <v>57</v>
      </c>
      <c r="B23" s="5" t="n">
        <v>1253017</v>
      </c>
      <c r="C23" s="5" t="n">
        <v>1368594</v>
      </c>
    </row>
    <row r="24" spans="1:3">
      <c r="A24" s="4" t="s">
        <v>58</v>
      </c>
      <c r="B24" s="5" t="n">
        <v>1308399</v>
      </c>
      <c r="C24" s="5" t="n">
        <v>773436</v>
      </c>
    </row>
    <row r="25" spans="1:3">
      <c r="A25" s="4" t="s">
        <v>59</v>
      </c>
      <c r="B25" s="5" t="n">
        <v>2561416</v>
      </c>
      <c r="C25" s="5" t="n">
        <v>2142030</v>
      </c>
    </row>
    <row r="26" spans="1:3">
      <c r="A26" s="4" t="s">
        <v>60</v>
      </c>
      <c r="B26" s="5" t="n">
        <v>12739644</v>
      </c>
      <c r="C26" s="5" t="n">
        <v>10075989</v>
      </c>
    </row>
    <row r="27" spans="1:3">
      <c r="A27" s="3" t="s">
        <v>61</v>
      </c>
    </row>
    <row r="28" spans="1:3">
      <c r="A28" s="4" t="s">
        <v>62</v>
      </c>
      <c r="B28" s="5" t="n">
        <v>24695186</v>
      </c>
      <c r="C28" s="5" t="n">
        <v>24695186</v>
      </c>
    </row>
    <row r="29" spans="1:3">
      <c r="A29" s="4" t="s">
        <v>63</v>
      </c>
      <c r="B29" s="5" t="n">
        <v>9696520</v>
      </c>
      <c r="C29" s="5" t="n">
        <v>9696520</v>
      </c>
    </row>
    <row r="30" spans="1:3">
      <c r="A30" s="4" t="s">
        <v>64</v>
      </c>
      <c r="B30" s="5" t="n">
        <v>-39557836</v>
      </c>
      <c r="C30" s="5" t="n">
        <v>-35993656</v>
      </c>
    </row>
    <row r="31" spans="1:3">
      <c r="A31" s="4" t="s">
        <v>65</v>
      </c>
      <c r="B31" s="5" t="n">
        <v>326708</v>
      </c>
      <c r="C31" s="5" t="n">
        <v>57289</v>
      </c>
    </row>
    <row r="32" spans="1:3">
      <c r="A32" s="4" t="s">
        <v>66</v>
      </c>
      <c r="B32" s="5" t="n">
        <v>-4839422</v>
      </c>
      <c r="C32" s="5" t="n">
        <v>-1544661</v>
      </c>
    </row>
    <row r="33" spans="1:3">
      <c r="A33" s="4" t="s">
        <v>67</v>
      </c>
      <c r="B33" s="6" t="n">
        <v>7900222</v>
      </c>
      <c r="C33" s="6" t="n">
        <v>8531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34</v>
      </c>
    </row>
    <row r="3" spans="1:2">
      <c r="A3" s="3" t="s">
        <v>151</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34</v>
      </c>
    </row>
    <row r="3" spans="1:2">
      <c r="A3" s="3" t="s">
        <v>151</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34</v>
      </c>
    </row>
    <row r="3" spans="1:2">
      <c r="A3" s="3" t="s">
        <v>151</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34</v>
      </c>
    </row>
    <row r="3" spans="1:2">
      <c r="A3" s="3" t="s">
        <v>151</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34</v>
      </c>
    </row>
    <row r="3" spans="1:2">
      <c r="A3" s="3" t="s">
        <v>151</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34</v>
      </c>
    </row>
    <row r="3" spans="1:2">
      <c r="A3" s="3" t="s">
        <v>15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34</v>
      </c>
    </row>
    <row r="3" spans="1:2">
      <c r="A3" s="3" t="s">
        <v>15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34</v>
      </c>
    </row>
    <row r="3" spans="1:2">
      <c r="A3" s="3" t="s">
        <v>151</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34</v>
      </c>
    </row>
    <row r="3" spans="1:2">
      <c r="A3" s="3" t="s">
        <v>151</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34</v>
      </c>
    </row>
    <row r="3" spans="1:2">
      <c r="A3" s="3" t="s">
        <v>151</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v>
      </c>
      <c r="B1" s="2" t="s">
        <v>1</v>
      </c>
    </row>
    <row r="2" spans="1:3">
      <c r="B2" s="2" t="s">
        <v>34</v>
      </c>
      <c r="C2" s="2" t="s">
        <v>35</v>
      </c>
    </row>
    <row r="3" spans="1:3">
      <c r="A3" s="3" t="s">
        <v>69</v>
      </c>
    </row>
    <row r="4" spans="1:3">
      <c r="A4" s="4" t="s">
        <v>70</v>
      </c>
      <c r="B4" s="4" t="s">
        <v>71</v>
      </c>
      <c r="C4" s="4" t="s">
        <v>71</v>
      </c>
    </row>
    <row r="5" spans="1:3">
      <c r="A5" s="4" t="s">
        <v>72</v>
      </c>
      <c r="B5" s="6" t="n">
        <v>0</v>
      </c>
      <c r="C5" s="6" t="n">
        <v>0</v>
      </c>
    </row>
    <row r="6" spans="1:3">
      <c r="A6" s="4" t="s">
        <v>73</v>
      </c>
      <c r="B6" s="5" t="n">
        <v>63588798</v>
      </c>
      <c r="C6" s="5" t="n">
        <v>63588798</v>
      </c>
    </row>
    <row r="7" spans="1:3">
      <c r="A7" s="4" t="s">
        <v>74</v>
      </c>
      <c r="B7" s="5" t="n">
        <v>63588798</v>
      </c>
      <c r="C7" s="5" t="n">
        <v>635887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34</v>
      </c>
    </row>
    <row r="3" spans="1:2">
      <c r="A3" s="3" t="s">
        <v>217</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34</v>
      </c>
    </row>
    <row r="3" spans="1:2">
      <c r="A3" s="3" t="s">
        <v>221</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34</v>
      </c>
    </row>
    <row r="3" spans="1:2">
      <c r="A3" s="3" t="s">
        <v>225</v>
      </c>
    </row>
    <row r="4" spans="1:2">
      <c r="A4" s="4" t="s">
        <v>226</v>
      </c>
      <c r="B4" s="4" t="s">
        <v>1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34</v>
      </c>
    </row>
    <row r="3" spans="1:2">
      <c r="A3" s="3" t="s">
        <v>228</v>
      </c>
    </row>
    <row r="4" spans="1:2">
      <c r="A4" s="4" t="s">
        <v>229</v>
      </c>
      <c r="B4" s="4" t="s">
        <v>1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34</v>
      </c>
    </row>
    <row r="3" spans="1:2">
      <c r="A3" s="3" t="s">
        <v>231</v>
      </c>
    </row>
    <row r="4" spans="1:2">
      <c r="A4" s="4" t="s">
        <v>232</v>
      </c>
      <c r="B4" s="4" t="s">
        <v>1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34</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4</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34</v>
      </c>
    </row>
    <row r="3" spans="1:2">
      <c r="A3" s="3" t="s">
        <v>254</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4</v>
      </c>
    </row>
    <row r="3" spans="1:2">
      <c r="A3" s="3" t="s">
        <v>258</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34</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34</v>
      </c>
      <c r="C2" s="2" t="s">
        <v>35</v>
      </c>
    </row>
    <row r="3" spans="1:3">
      <c r="A3" s="3" t="s">
        <v>76</v>
      </c>
    </row>
    <row r="4" spans="1:3">
      <c r="A4" s="4" t="s">
        <v>77</v>
      </c>
      <c r="B4" s="6" t="n">
        <v>736380</v>
      </c>
      <c r="C4" s="6" t="n">
        <v>887198</v>
      </c>
    </row>
    <row r="5" spans="1:3">
      <c r="A5" s="4" t="s">
        <v>78</v>
      </c>
      <c r="B5" s="5" t="n">
        <v>3119</v>
      </c>
      <c r="C5" s="5" t="n">
        <v>3934</v>
      </c>
    </row>
    <row r="6" spans="1:3">
      <c r="A6" s="4" t="s">
        <v>79</v>
      </c>
      <c r="B6" s="5" t="n">
        <v>484695</v>
      </c>
      <c r="C6" s="5" t="n">
        <v>752341</v>
      </c>
    </row>
    <row r="7" spans="1:3">
      <c r="A7" s="4" t="s">
        <v>80</v>
      </c>
      <c r="B7" s="5" t="n">
        <v>157786</v>
      </c>
      <c r="C7" s="5" t="n">
        <v>310718</v>
      </c>
    </row>
    <row r="8" spans="1:3">
      <c r="A8" s="4" t="s">
        <v>81</v>
      </c>
      <c r="B8" s="5" t="n">
        <v>119785</v>
      </c>
      <c r="C8" s="5" t="n">
        <v>295921</v>
      </c>
    </row>
    <row r="9" spans="1:3">
      <c r="A9" s="4" t="s">
        <v>82</v>
      </c>
      <c r="B9" s="5" t="n">
        <v>331967</v>
      </c>
      <c r="C9" s="5" t="n">
        <v>402785</v>
      </c>
    </row>
    <row r="10" spans="1:3">
      <c r="A10" s="4" t="s">
        <v>83</v>
      </c>
      <c r="B10" s="5" t="n">
        <v>0</v>
      </c>
      <c r="C10" s="5" t="n">
        <v>34528</v>
      </c>
    </row>
    <row r="11" spans="1:3">
      <c r="A11" s="4" t="s">
        <v>84</v>
      </c>
      <c r="B11" s="5" t="n">
        <v>522968</v>
      </c>
      <c r="C11" s="5" t="n">
        <v>462127</v>
      </c>
    </row>
    <row r="12" spans="1:3">
      <c r="A12" s="4" t="s">
        <v>85</v>
      </c>
      <c r="B12" s="5" t="n">
        <v>64002</v>
      </c>
      <c r="C12" s="5" t="n">
        <v>104227</v>
      </c>
    </row>
    <row r="13" spans="1:3">
      <c r="A13" s="4" t="s">
        <v>86</v>
      </c>
      <c r="B13" s="5" t="n">
        <v>948118</v>
      </c>
      <c r="C13" s="5" t="n">
        <v>1165592</v>
      </c>
    </row>
    <row r="14" spans="1:3">
      <c r="A14" s="4" t="s">
        <v>87</v>
      </c>
      <c r="B14" s="5" t="n">
        <v>3368820</v>
      </c>
      <c r="C14" s="5" t="n">
        <v>4419371</v>
      </c>
    </row>
    <row r="15" spans="1:3">
      <c r="A15" s="3" t="s">
        <v>88</v>
      </c>
    </row>
    <row r="16" spans="1:3">
      <c r="A16" s="4" t="s">
        <v>89</v>
      </c>
      <c r="B16" s="5" t="n">
        <v>397135</v>
      </c>
      <c r="C16" s="5" t="n">
        <v>5757321</v>
      </c>
    </row>
    <row r="17" spans="1:3">
      <c r="A17" s="4" t="s">
        <v>90</v>
      </c>
      <c r="B17" s="5" t="n">
        <v>18869</v>
      </c>
      <c r="C17" s="5" t="n">
        <v>16292</v>
      </c>
    </row>
    <row r="18" spans="1:3">
      <c r="A18" s="4" t="s">
        <v>91</v>
      </c>
      <c r="B18" s="5" t="n">
        <v>-16903</v>
      </c>
      <c r="C18" s="5" t="n">
        <v>-33169</v>
      </c>
    </row>
    <row r="19" spans="1:3">
      <c r="A19" s="4" t="s">
        <v>92</v>
      </c>
      <c r="B19" s="5" t="n">
        <v>-520091</v>
      </c>
      <c r="C19" s="5" t="n">
        <v>-11910</v>
      </c>
    </row>
    <row r="20" spans="1:3">
      <c r="A20" s="4" t="s">
        <v>93</v>
      </c>
      <c r="B20" s="5" t="n">
        <v>0</v>
      </c>
      <c r="C20" s="5" t="n">
        <v>73970</v>
      </c>
    </row>
    <row r="21" spans="1:3">
      <c r="A21" s="4" t="s">
        <v>94</v>
      </c>
      <c r="B21" s="5" t="n">
        <v>-74370</v>
      </c>
      <c r="C21" s="5" t="n">
        <v>-68068</v>
      </c>
    </row>
    <row r="22" spans="1:3">
      <c r="A22" s="4" t="s">
        <v>95</v>
      </c>
      <c r="B22" s="5" t="n">
        <v>0</v>
      </c>
      <c r="C22" s="5" t="n">
        <v>340849</v>
      </c>
    </row>
    <row r="23" spans="1:3">
      <c r="A23" s="4" t="s">
        <v>96</v>
      </c>
      <c r="B23" s="5" t="n">
        <v>-195360</v>
      </c>
      <c r="C23" s="5" t="n">
        <v>6075285</v>
      </c>
    </row>
    <row r="24" spans="1:3">
      <c r="A24" s="4" t="s">
        <v>97</v>
      </c>
      <c r="B24" s="5" t="n">
        <v>-3564180</v>
      </c>
      <c r="C24" s="5" t="n">
        <v>1655914</v>
      </c>
    </row>
    <row r="25" spans="1:3">
      <c r="A25" s="3" t="s">
        <v>98</v>
      </c>
    </row>
    <row r="26" spans="1:3">
      <c r="A26" s="4" t="s">
        <v>99</v>
      </c>
      <c r="B26" s="5" t="n">
        <v>-119261</v>
      </c>
      <c r="C26" s="5" t="n">
        <v>53284</v>
      </c>
    </row>
    <row r="27" spans="1:3">
      <c r="A27" s="4" t="s">
        <v>100</v>
      </c>
      <c r="B27" s="5" t="n">
        <v>388680</v>
      </c>
      <c r="C27" s="5" t="n">
        <v>33331</v>
      </c>
    </row>
    <row r="28" spans="1:3">
      <c r="A28" s="4" t="s">
        <v>101</v>
      </c>
      <c r="B28" s="6" t="n">
        <v>-3294761</v>
      </c>
      <c r="C28" s="6" t="n">
        <v>1742529</v>
      </c>
    </row>
    <row r="29" spans="1:3">
      <c r="A29" s="4" t="s">
        <v>102</v>
      </c>
      <c r="B29" s="5" t="n">
        <v>63588798</v>
      </c>
      <c r="C29" s="5" t="n">
        <v>63588798</v>
      </c>
    </row>
    <row r="30" spans="1:3">
      <c r="A30" s="4" t="s">
        <v>103</v>
      </c>
      <c r="B30" s="5" t="n">
        <v>0</v>
      </c>
      <c r="C30" s="5" t="n">
        <v>115163798</v>
      </c>
    </row>
    <row r="31" spans="1:3">
      <c r="A31" s="4" t="s">
        <v>104</v>
      </c>
      <c r="B31" s="7" t="n">
        <v>-0.06</v>
      </c>
      <c r="C31" s="7" t="n">
        <v>0.03</v>
      </c>
    </row>
    <row r="32" spans="1:3">
      <c r="A32" s="4" t="s">
        <v>105</v>
      </c>
      <c r="B32" s="7" t="n">
        <v>-0.06</v>
      </c>
      <c r="C32" s="7"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34</v>
      </c>
      <c r="C2" s="2" t="s">
        <v>35</v>
      </c>
    </row>
    <row r="3" spans="1:3">
      <c r="A3" s="3" t="s">
        <v>268</v>
      </c>
    </row>
    <row r="4" spans="1:3">
      <c r="A4" s="4" t="s">
        <v>269</v>
      </c>
      <c r="B4" s="6" t="n">
        <v>-3564180</v>
      </c>
      <c r="C4" s="6" t="n">
        <v>1655914</v>
      </c>
    </row>
    <row r="5" spans="1:3">
      <c r="A5" s="4" t="s">
        <v>270</v>
      </c>
      <c r="B5" s="6" t="n">
        <v>-39557836</v>
      </c>
      <c r="C5" s="6" t="n">
        <v>-359936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71</v>
      </c>
      <c r="B1" s="2" t="s">
        <v>34</v>
      </c>
      <c r="C1" s="2" t="s">
        <v>35</v>
      </c>
    </row>
    <row r="2" spans="1:3">
      <c r="A2" s="4" t="s">
        <v>272</v>
      </c>
      <c r="B2" s="6" t="n">
        <v>913915</v>
      </c>
      <c r="C2" s="6" t="n">
        <v>333320</v>
      </c>
    </row>
    <row r="3" spans="1:3">
      <c r="A3" s="4" t="s">
        <v>273</v>
      </c>
    </row>
    <row r="4" spans="1:3">
      <c r="A4" s="4" t="s">
        <v>272</v>
      </c>
      <c r="B4" s="5" t="n">
        <v>794086</v>
      </c>
      <c r="C4" s="5" t="n">
        <v>128894</v>
      </c>
    </row>
    <row r="5" spans="1:3">
      <c r="A5" s="4" t="s">
        <v>274</v>
      </c>
    </row>
    <row r="6" spans="1:3">
      <c r="A6" s="4" t="s">
        <v>272</v>
      </c>
      <c r="B6" s="5" t="n">
        <v>0</v>
      </c>
      <c r="C6" s="5" t="n">
        <v>98210</v>
      </c>
    </row>
    <row r="7" spans="1:3">
      <c r="A7" s="4" t="s">
        <v>275</v>
      </c>
    </row>
    <row r="8" spans="1:3">
      <c r="A8" s="4" t="s">
        <v>272</v>
      </c>
      <c r="B8" s="6" t="n">
        <v>119829</v>
      </c>
      <c r="C8" s="6" t="n">
        <v>1062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6</v>
      </c>
      <c r="B1" s="2" t="s">
        <v>1</v>
      </c>
    </row>
    <row r="2" spans="1:3">
      <c r="B2" s="2" t="s">
        <v>34</v>
      </c>
      <c r="C2" s="2" t="s">
        <v>35</v>
      </c>
    </row>
    <row r="3" spans="1:3">
      <c r="A3" s="3" t="s">
        <v>221</v>
      </c>
    </row>
    <row r="4" spans="1:3">
      <c r="A4" s="4" t="s">
        <v>277</v>
      </c>
      <c r="B4" s="6" t="n">
        <v>773436</v>
      </c>
      <c r="C4" s="6" t="n">
        <v>721695</v>
      </c>
    </row>
    <row r="5" spans="1:3">
      <c r="A5" s="4" t="s">
        <v>278</v>
      </c>
      <c r="B5" s="5" t="n">
        <v>486589</v>
      </c>
      <c r="C5" s="5" t="n">
        <v>0</v>
      </c>
    </row>
    <row r="6" spans="1:3">
      <c r="A6" s="4" t="s">
        <v>279</v>
      </c>
      <c r="B6" s="5" t="n">
        <v>-25996</v>
      </c>
      <c r="C6" s="5" t="n">
        <v>-16327</v>
      </c>
    </row>
    <row r="7" spans="1:3">
      <c r="A7" s="4" t="s">
        <v>94</v>
      </c>
      <c r="B7" s="5" t="n">
        <v>74370</v>
      </c>
      <c r="C7" s="5" t="n">
        <v>68068</v>
      </c>
    </row>
    <row r="8" spans="1:3">
      <c r="A8" s="4" t="s">
        <v>280</v>
      </c>
      <c r="B8" s="6" t="n">
        <v>1308399</v>
      </c>
      <c r="C8" s="6" t="n">
        <v>7734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1</v>
      </c>
      <c r="B1" s="2" t="s">
        <v>1</v>
      </c>
    </row>
    <row r="2" spans="1:3">
      <c r="B2" s="2" t="s">
        <v>34</v>
      </c>
      <c r="C2" s="2" t="s">
        <v>35</v>
      </c>
    </row>
    <row r="3" spans="1:3">
      <c r="A3" s="4" t="s">
        <v>282</v>
      </c>
      <c r="B3" s="6" t="n">
        <v>7401064</v>
      </c>
      <c r="C3" s="6" t="n">
        <v>6136765</v>
      </c>
    </row>
    <row r="4" spans="1:3">
      <c r="A4" s="4" t="s">
        <v>278</v>
      </c>
      <c r="B4" s="5" t="n">
        <v>500148</v>
      </c>
      <c r="C4" s="5" t="n">
        <v>1264299</v>
      </c>
    </row>
    <row r="5" spans="1:3">
      <c r="A5" s="4" t="s">
        <v>283</v>
      </c>
      <c r="B5" s="5" t="n">
        <v>7901212</v>
      </c>
      <c r="C5" s="5" t="n">
        <v>7401064</v>
      </c>
    </row>
    <row r="6" spans="1:3">
      <c r="A6" s="4" t="s">
        <v>284</v>
      </c>
      <c r="B6" s="5" t="n">
        <v>2367574</v>
      </c>
      <c r="C6" s="5" t="n">
        <v>1201982</v>
      </c>
    </row>
    <row r="7" spans="1:3">
      <c r="A7" s="4" t="s">
        <v>285</v>
      </c>
      <c r="B7" s="5" t="n">
        <v>948118</v>
      </c>
      <c r="C7" s="5" t="n">
        <v>1165592</v>
      </c>
    </row>
    <row r="8" spans="1:3">
      <c r="A8" s="4" t="s">
        <v>286</v>
      </c>
      <c r="B8" s="5" t="n">
        <v>3315692</v>
      </c>
      <c r="C8" s="5" t="n">
        <v>2367574</v>
      </c>
    </row>
    <row r="9" spans="1:3">
      <c r="A9" s="4" t="s">
        <v>287</v>
      </c>
      <c r="B9" s="5" t="n">
        <v>4585520</v>
      </c>
      <c r="C9" s="5" t="n">
        <v>5033490</v>
      </c>
    </row>
    <row r="10" spans="1:3">
      <c r="A10" s="4" t="s">
        <v>288</v>
      </c>
    </row>
    <row r="11" spans="1:3">
      <c r="A11" s="4" t="s">
        <v>282</v>
      </c>
      <c r="B11" s="5" t="n">
        <v>1035397</v>
      </c>
      <c r="C11" s="5" t="n">
        <v>1035397</v>
      </c>
    </row>
    <row r="12" spans="1:3">
      <c r="A12" s="4" t="s">
        <v>278</v>
      </c>
      <c r="B12" s="5" t="n">
        <v>0</v>
      </c>
      <c r="C12" s="5" t="n">
        <v>0</v>
      </c>
    </row>
    <row r="13" spans="1:3">
      <c r="A13" s="4" t="s">
        <v>283</v>
      </c>
      <c r="B13" s="5" t="n">
        <v>1035397</v>
      </c>
      <c r="C13" s="5" t="n">
        <v>1035397</v>
      </c>
    </row>
    <row r="14" spans="1:3">
      <c r="A14" s="4" t="s">
        <v>284</v>
      </c>
      <c r="B14" s="5" t="n">
        <v>0</v>
      </c>
      <c r="C14" s="5" t="n">
        <v>0</v>
      </c>
    </row>
    <row r="15" spans="1:3">
      <c r="A15" s="4" t="s">
        <v>285</v>
      </c>
      <c r="B15" s="5" t="n">
        <v>0</v>
      </c>
      <c r="C15" s="5" t="n">
        <v>0</v>
      </c>
    </row>
    <row r="16" spans="1:3">
      <c r="A16" s="4" t="s">
        <v>286</v>
      </c>
      <c r="B16" s="5" t="n">
        <v>0</v>
      </c>
      <c r="C16" s="5" t="n">
        <v>0</v>
      </c>
    </row>
    <row r="17" spans="1:3">
      <c r="A17" s="4" t="s">
        <v>287</v>
      </c>
      <c r="B17" s="5" t="n">
        <v>1035397</v>
      </c>
      <c r="C17" s="5" t="n">
        <v>1035397</v>
      </c>
    </row>
    <row r="18" spans="1:3">
      <c r="A18" s="4" t="s">
        <v>289</v>
      </c>
    </row>
    <row r="19" spans="1:3">
      <c r="A19" s="4" t="s">
        <v>282</v>
      </c>
      <c r="B19" s="5" t="n">
        <v>3423701</v>
      </c>
      <c r="C19" s="5" t="n">
        <v>2631646</v>
      </c>
    </row>
    <row r="20" spans="1:3">
      <c r="A20" s="4" t="s">
        <v>278</v>
      </c>
      <c r="B20" s="5" t="n">
        <v>486589</v>
      </c>
      <c r="C20" s="5" t="n">
        <v>792055</v>
      </c>
    </row>
    <row r="21" spans="1:3">
      <c r="A21" s="4" t="s">
        <v>283</v>
      </c>
      <c r="B21" s="5" t="n">
        <v>3910290</v>
      </c>
      <c r="C21" s="5" t="n">
        <v>3423701</v>
      </c>
    </row>
    <row r="22" spans="1:3">
      <c r="A22" s="4" t="s">
        <v>284</v>
      </c>
      <c r="B22" s="5" t="n">
        <v>753391</v>
      </c>
      <c r="C22" s="5" t="n">
        <v>0</v>
      </c>
    </row>
    <row r="23" spans="1:3">
      <c r="A23" s="4" t="s">
        <v>285</v>
      </c>
      <c r="B23" s="5" t="n">
        <v>368319</v>
      </c>
      <c r="C23" s="5" t="n">
        <v>753391</v>
      </c>
    </row>
    <row r="24" spans="1:3">
      <c r="A24" s="4" t="s">
        <v>286</v>
      </c>
      <c r="B24" s="5" t="n">
        <v>1121710</v>
      </c>
      <c r="C24" s="5" t="n">
        <v>753391</v>
      </c>
    </row>
    <row r="25" spans="1:3">
      <c r="A25" s="4" t="s">
        <v>287</v>
      </c>
      <c r="B25" s="5" t="n">
        <v>2788580</v>
      </c>
      <c r="C25" s="5" t="n">
        <v>2670310</v>
      </c>
    </row>
    <row r="26" spans="1:3">
      <c r="A26" s="4" t="s">
        <v>290</v>
      </c>
    </row>
    <row r="27" spans="1:3">
      <c r="A27" s="4" t="s">
        <v>282</v>
      </c>
      <c r="B27" s="5" t="n">
        <v>117500</v>
      </c>
      <c r="C27" s="5" t="n">
        <v>117500</v>
      </c>
    </row>
    <row r="28" spans="1:3">
      <c r="A28" s="4" t="s">
        <v>278</v>
      </c>
      <c r="B28" s="5" t="n">
        <v>0</v>
      </c>
      <c r="C28" s="5" t="n">
        <v>0</v>
      </c>
    </row>
    <row r="29" spans="1:3">
      <c r="A29" s="4" t="s">
        <v>283</v>
      </c>
      <c r="B29" s="5" t="n">
        <v>117500</v>
      </c>
      <c r="C29" s="5" t="n">
        <v>117500</v>
      </c>
    </row>
    <row r="30" spans="1:3">
      <c r="A30" s="4" t="s">
        <v>284</v>
      </c>
      <c r="B30" s="5" t="n">
        <v>29375</v>
      </c>
      <c r="C30" s="5" t="n">
        <v>0</v>
      </c>
    </row>
    <row r="31" spans="1:3">
      <c r="A31" s="4" t="s">
        <v>285</v>
      </c>
      <c r="B31" s="5" t="n">
        <v>12155</v>
      </c>
      <c r="C31" s="5" t="n">
        <v>29375</v>
      </c>
    </row>
    <row r="32" spans="1:3">
      <c r="A32" s="4" t="s">
        <v>286</v>
      </c>
      <c r="B32" s="5" t="n">
        <v>41530</v>
      </c>
      <c r="C32" s="5" t="n">
        <v>29375</v>
      </c>
    </row>
    <row r="33" spans="1:3">
      <c r="A33" s="4" t="s">
        <v>287</v>
      </c>
      <c r="B33" s="5" t="n">
        <v>75970</v>
      </c>
      <c r="C33" s="5" t="n">
        <v>88125</v>
      </c>
    </row>
    <row r="34" spans="1:3">
      <c r="A34" s="4" t="s">
        <v>291</v>
      </c>
    </row>
    <row r="35" spans="1:3">
      <c r="A35" s="4" t="s">
        <v>282</v>
      </c>
      <c r="B35" s="5" t="n">
        <v>2824466</v>
      </c>
      <c r="C35" s="5" t="n">
        <v>2352222</v>
      </c>
    </row>
    <row r="36" spans="1:3">
      <c r="A36" s="4" t="s">
        <v>278</v>
      </c>
      <c r="B36" s="5" t="n">
        <v>13559</v>
      </c>
      <c r="C36" s="5" t="n">
        <v>472244</v>
      </c>
    </row>
    <row r="37" spans="1:3">
      <c r="A37" s="4" t="s">
        <v>283</v>
      </c>
      <c r="B37" s="5" t="n">
        <v>2838025</v>
      </c>
      <c r="C37" s="5" t="n">
        <v>2824466</v>
      </c>
    </row>
    <row r="38" spans="1:3">
      <c r="A38" s="4" t="s">
        <v>284</v>
      </c>
      <c r="B38" s="5" t="n">
        <v>1584808</v>
      </c>
      <c r="C38" s="5" t="n">
        <v>1201982</v>
      </c>
    </row>
    <row r="39" spans="1:3">
      <c r="A39" s="4" t="s">
        <v>285</v>
      </c>
      <c r="B39" s="5" t="n">
        <v>567644</v>
      </c>
      <c r="C39" s="5" t="n">
        <v>382826</v>
      </c>
    </row>
    <row r="40" spans="1:3">
      <c r="A40" s="4" t="s">
        <v>286</v>
      </c>
      <c r="B40" s="5" t="n">
        <v>2152452</v>
      </c>
      <c r="C40" s="5" t="n">
        <v>1584808</v>
      </c>
    </row>
    <row r="41" spans="1:3">
      <c r="A41" s="4" t="s">
        <v>287</v>
      </c>
      <c r="B41" s="6" t="n">
        <v>685573</v>
      </c>
      <c r="C41" s="6" t="n">
        <v>12396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2</v>
      </c>
      <c r="B1" s="2" t="s">
        <v>34</v>
      </c>
      <c r="C1" s="2" t="s">
        <v>35</v>
      </c>
    </row>
    <row r="2" spans="1:3">
      <c r="A2" s="4" t="s">
        <v>38</v>
      </c>
      <c r="B2" s="6" t="n">
        <v>1474303</v>
      </c>
      <c r="C2" s="6" t="n">
        <v>2144830</v>
      </c>
    </row>
    <row r="3" spans="1:3">
      <c r="A3" s="4" t="s">
        <v>293</v>
      </c>
    </row>
    <row r="4" spans="1:3">
      <c r="A4" s="4" t="s">
        <v>38</v>
      </c>
      <c r="B4" s="5" t="n">
        <v>438042</v>
      </c>
      <c r="C4" s="5" t="n">
        <v>1144710</v>
      </c>
    </row>
    <row r="5" spans="1:3">
      <c r="A5" s="4" t="s">
        <v>294</v>
      </c>
    </row>
    <row r="6" spans="1:3">
      <c r="A6" s="4" t="s">
        <v>38</v>
      </c>
      <c r="B6" s="5" t="n">
        <v>986014</v>
      </c>
      <c r="C6" s="5" t="n">
        <v>1000120</v>
      </c>
    </row>
    <row r="7" spans="1:3">
      <c r="A7" s="4" t="s">
        <v>295</v>
      </c>
    </row>
    <row r="8" spans="1:3">
      <c r="A8" s="4" t="s">
        <v>38</v>
      </c>
      <c r="B8" s="6" t="n">
        <v>50247</v>
      </c>
      <c r="C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6</v>
      </c>
      <c r="B1" s="2" t="s">
        <v>34</v>
      </c>
      <c r="C1" s="2" t="s">
        <v>35</v>
      </c>
    </row>
    <row r="2" spans="1:3">
      <c r="A2" s="3" t="s">
        <v>297</v>
      </c>
    </row>
    <row r="3" spans="1:3">
      <c r="A3" s="4" t="s">
        <v>298</v>
      </c>
      <c r="B3" s="6" t="n">
        <v>4416555</v>
      </c>
      <c r="C3" s="6" t="n">
        <v>4410894</v>
      </c>
    </row>
    <row r="4" spans="1:3">
      <c r="A4" s="4" t="s">
        <v>299</v>
      </c>
      <c r="B4" s="5" t="n">
        <v>1912306</v>
      </c>
      <c r="C4" s="5" t="n">
        <v>2262425</v>
      </c>
    </row>
    <row r="5" spans="1:3">
      <c r="A5" s="4" t="s">
        <v>184</v>
      </c>
      <c r="B5" s="6" t="n">
        <v>6328861</v>
      </c>
      <c r="C5" s="6" t="n">
        <v>66733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34</v>
      </c>
      <c r="C1" s="2" t="s">
        <v>35</v>
      </c>
    </row>
    <row r="2" spans="1:3">
      <c r="A2" s="3" t="s">
        <v>234</v>
      </c>
    </row>
    <row r="3" spans="1:3">
      <c r="A3" s="4" t="s">
        <v>301</v>
      </c>
      <c r="B3" s="6" t="n">
        <v>1615445</v>
      </c>
      <c r="C3" s="6" t="n">
        <v>1731022</v>
      </c>
    </row>
    <row r="4" spans="1:3">
      <c r="A4" s="4" t="s">
        <v>302</v>
      </c>
      <c r="B4" s="5" t="n">
        <v>994861</v>
      </c>
      <c r="C4" s="5" t="n">
        <v>700000</v>
      </c>
    </row>
    <row r="5" spans="1:3">
      <c r="A5" s="4" t="s">
        <v>303</v>
      </c>
      <c r="B5" s="5" t="n">
        <v>1250000</v>
      </c>
      <c r="C5" s="5" t="n">
        <v>0</v>
      </c>
    </row>
    <row r="6" spans="1:3">
      <c r="A6" s="4" t="s">
        <v>304</v>
      </c>
      <c r="B6" s="5" t="n">
        <v>591280</v>
      </c>
      <c r="C6" s="5" t="n">
        <v>0</v>
      </c>
    </row>
    <row r="7" spans="1:3">
      <c r="A7" s="4" t="s">
        <v>305</v>
      </c>
      <c r="B7" s="5" t="n">
        <v>4451586</v>
      </c>
      <c r="C7" s="5" t="n">
        <v>2431022</v>
      </c>
    </row>
    <row r="8" spans="1:3">
      <c r="A8" s="4" t="s">
        <v>306</v>
      </c>
      <c r="B8" s="5" t="n">
        <v>-3198569</v>
      </c>
      <c r="C8" s="5" t="n">
        <v>-1062428</v>
      </c>
    </row>
    <row r="9" spans="1:3">
      <c r="A9" s="4" t="s">
        <v>57</v>
      </c>
      <c r="B9" s="6" t="n">
        <v>1253017</v>
      </c>
      <c r="C9" s="6" t="n">
        <v>13685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07</v>
      </c>
      <c r="B1" s="2" t="s">
        <v>308</v>
      </c>
    </row>
    <row r="2" spans="1:2">
      <c r="A2" s="3" t="s">
        <v>234</v>
      </c>
    </row>
    <row r="3" spans="1:2">
      <c r="A3" s="4" t="s">
        <v>309</v>
      </c>
      <c r="B3" s="6" t="n">
        <v>362428</v>
      </c>
    </row>
    <row r="4" spans="1:2">
      <c r="A4" s="4" t="s">
        <v>310</v>
      </c>
      <c r="B4" s="5" t="n">
        <v>375510</v>
      </c>
    </row>
    <row r="5" spans="1:2">
      <c r="A5" s="4" t="s">
        <v>311</v>
      </c>
      <c r="B5" s="5" t="n">
        <v>394590</v>
      </c>
    </row>
    <row r="6" spans="1:2">
      <c r="A6" s="4" t="s">
        <v>312</v>
      </c>
      <c r="B6" s="5" t="n">
        <v>414910</v>
      </c>
    </row>
    <row r="7" spans="1:2">
      <c r="A7" s="4" t="s">
        <v>313</v>
      </c>
      <c r="B7" s="6" t="n">
        <v>680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4</v>
      </c>
      <c r="B1" s="2" t="s">
        <v>34</v>
      </c>
      <c r="C1" s="2" t="s">
        <v>35</v>
      </c>
    </row>
    <row r="2" spans="1:3">
      <c r="A2" s="3" t="s">
        <v>240</v>
      </c>
    </row>
    <row r="3" spans="1:3">
      <c r="A3" s="4" t="s">
        <v>315</v>
      </c>
      <c r="B3" s="5" t="n">
        <v>63588798</v>
      </c>
      <c r="C3" s="5" t="n">
        <v>63588798</v>
      </c>
    </row>
    <row r="4" spans="1:3">
      <c r="A4" s="4" t="s">
        <v>316</v>
      </c>
      <c r="B4" s="6" t="n">
        <v>24695186</v>
      </c>
      <c r="C4" s="6" t="n">
        <v>246951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s>
  <sheetData>
    <row r="1" spans="1:4">
      <c r="A1" s="1" t="s">
        <v>317</v>
      </c>
      <c r="B1" s="2" t="s">
        <v>1</v>
      </c>
    </row>
    <row r="2" spans="1:4">
      <c r="B2" s="2" t="s">
        <v>34</v>
      </c>
      <c r="C2" s="2" t="s">
        <v>35</v>
      </c>
      <c r="D2" s="2" t="s">
        <v>318</v>
      </c>
    </row>
    <row r="3" spans="1:4">
      <c r="A3" s="4" t="s">
        <v>319</v>
      </c>
      <c r="B3" s="4" t="s">
        <v>320</v>
      </c>
    </row>
    <row r="4" spans="1:4">
      <c r="A4" s="4" t="s">
        <v>321</v>
      </c>
      <c r="B4" s="5" t="n">
        <v>4160000</v>
      </c>
      <c r="C4" s="5" t="n">
        <v>4380000</v>
      </c>
      <c r="D4" s="5" t="n">
        <v>4225000</v>
      </c>
    </row>
    <row r="5" spans="1:4">
      <c r="A5" s="4" t="s">
        <v>322</v>
      </c>
      <c r="B5" s="4" t="s">
        <v>323</v>
      </c>
    </row>
    <row r="6" spans="1:4">
      <c r="A6" s="4" t="s">
        <v>324</v>
      </c>
      <c r="B6" s="4" t="s">
        <v>325</v>
      </c>
      <c r="C6" s="4" t="s">
        <v>325</v>
      </c>
      <c r="D6" s="4" t="s">
        <v>326</v>
      </c>
    </row>
    <row r="7" spans="1:4">
      <c r="A7" s="4" t="s">
        <v>327</v>
      </c>
      <c r="B7" s="5" t="n">
        <v>416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55"/>
    <col customWidth="1" max="5" min="5" width="36"/>
    <col customWidth="1" max="6" min="6" width="12"/>
  </cols>
  <sheetData>
    <row r="1" spans="1:6">
      <c r="A1" s="1" t="s">
        <v>106</v>
      </c>
      <c r="B1" s="2" t="s">
        <v>107</v>
      </c>
      <c r="C1" s="2" t="s">
        <v>108</v>
      </c>
      <c r="D1" s="2" t="s">
        <v>109</v>
      </c>
      <c r="E1" s="2" t="s">
        <v>110</v>
      </c>
      <c r="F1" s="2" t="s">
        <v>111</v>
      </c>
    </row>
    <row r="2" spans="1:6">
      <c r="A2" s="4" t="s">
        <v>112</v>
      </c>
      <c r="B2" s="6" t="n">
        <v>24695186</v>
      </c>
      <c r="C2" s="6" t="n">
        <v>-37649570</v>
      </c>
      <c r="D2" s="6" t="n">
        <v>-29326</v>
      </c>
      <c r="E2" s="6" t="n">
        <v>9661992</v>
      </c>
      <c r="F2" s="6" t="n">
        <v>-3321718</v>
      </c>
    </row>
    <row r="3" spans="1:6">
      <c r="A3" s="4" t="s">
        <v>113</v>
      </c>
      <c r="C3" s="5" t="n">
        <v>1655914</v>
      </c>
      <c r="F3" s="5" t="n">
        <v>1655914</v>
      </c>
    </row>
    <row r="4" spans="1:6">
      <c r="A4" s="4" t="s">
        <v>114</v>
      </c>
      <c r="D4" s="5" t="n">
        <v>86615</v>
      </c>
      <c r="F4" s="5" t="n">
        <v>86615</v>
      </c>
    </row>
    <row r="5" spans="1:6">
      <c r="A5" s="4" t="s">
        <v>83</v>
      </c>
      <c r="E5" s="5" t="n">
        <v>34528</v>
      </c>
      <c r="F5" s="5" t="n">
        <v>34528</v>
      </c>
    </row>
    <row r="6" spans="1:6">
      <c r="A6" s="4" t="s">
        <v>115</v>
      </c>
      <c r="B6" s="5" t="n">
        <v>24695186</v>
      </c>
      <c r="C6" s="5" t="n">
        <v>-35993656</v>
      </c>
      <c r="D6" s="5" t="n">
        <v>57289</v>
      </c>
      <c r="E6" s="5" t="n">
        <v>9696520</v>
      </c>
      <c r="F6" s="5" t="n">
        <v>-1544661</v>
      </c>
    </row>
    <row r="7" spans="1:6">
      <c r="A7" s="4" t="s">
        <v>113</v>
      </c>
      <c r="C7" s="5" t="n">
        <v>-3564180</v>
      </c>
      <c r="F7" s="5" t="n">
        <v>-3564180</v>
      </c>
    </row>
    <row r="8" spans="1:6">
      <c r="A8" s="4" t="s">
        <v>114</v>
      </c>
      <c r="D8" s="5" t="n">
        <v>269419</v>
      </c>
      <c r="F8" s="5" t="n">
        <v>269419</v>
      </c>
    </row>
    <row r="9" spans="1:6">
      <c r="A9" s="4" t="s">
        <v>116</v>
      </c>
      <c r="B9" s="6" t="n">
        <v>24695186</v>
      </c>
      <c r="C9" s="6" t="n">
        <v>-39557836</v>
      </c>
      <c r="D9" s="6" t="n">
        <v>326708</v>
      </c>
      <c r="E9" s="6" t="n">
        <v>9696520</v>
      </c>
      <c r="F9" s="6" t="n">
        <v>-48394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8</v>
      </c>
      <c r="B1" s="2" t="s">
        <v>1</v>
      </c>
    </row>
    <row r="2" spans="1:3">
      <c r="B2" s="2" t="s">
        <v>34</v>
      </c>
      <c r="C2" s="2" t="s">
        <v>35</v>
      </c>
    </row>
    <row r="3" spans="1:3">
      <c r="A3" s="4" t="s">
        <v>329</v>
      </c>
      <c r="B3" s="5" t="n">
        <v>4380000</v>
      </c>
      <c r="C3" s="5" t="n">
        <v>4225000</v>
      </c>
    </row>
    <row r="4" spans="1:3">
      <c r="A4" s="4" t="s">
        <v>330</v>
      </c>
      <c r="B4" s="5" t="n">
        <v>0</v>
      </c>
      <c r="C4" s="5" t="n">
        <v>200000</v>
      </c>
    </row>
    <row r="5" spans="1:3">
      <c r="A5" s="4" t="s">
        <v>331</v>
      </c>
      <c r="B5" s="5" t="n">
        <v>-220000</v>
      </c>
      <c r="C5" s="5" t="n">
        <v>-45000</v>
      </c>
    </row>
    <row r="6" spans="1:3">
      <c r="A6" s="4" t="s">
        <v>332</v>
      </c>
      <c r="B6" s="5" t="n">
        <v>4160000</v>
      </c>
      <c r="C6" s="5" t="n">
        <v>4380000</v>
      </c>
    </row>
    <row r="7" spans="1:3">
      <c r="A7" s="4" t="s">
        <v>333</v>
      </c>
      <c r="B7" s="4" t="s">
        <v>325</v>
      </c>
      <c r="C7" s="4" t="s">
        <v>326</v>
      </c>
    </row>
    <row r="8" spans="1:3">
      <c r="A8" s="4" t="s">
        <v>334</v>
      </c>
      <c r="B8" s="4" t="s">
        <v>335</v>
      </c>
      <c r="C8" s="4" t="s">
        <v>336</v>
      </c>
    </row>
    <row r="9" spans="1:3">
      <c r="A9" s="4" t="s">
        <v>337</v>
      </c>
      <c r="B9" s="4" t="s">
        <v>338</v>
      </c>
      <c r="C9" s="5" t="n">
        <v>3</v>
      </c>
    </row>
    <row r="10" spans="1:3">
      <c r="A10" s="4" t="s">
        <v>339</v>
      </c>
      <c r="B10" s="4" t="s">
        <v>325</v>
      </c>
      <c r="C10" s="4" t="s">
        <v>3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4"/>
  </cols>
  <sheetData>
    <row r="1" spans="1:2">
      <c r="A1" s="1" t="s">
        <v>340</v>
      </c>
      <c r="B1" s="2" t="s">
        <v>1</v>
      </c>
    </row>
    <row r="2" spans="1:2">
      <c r="B2" s="2" t="s">
        <v>341</v>
      </c>
    </row>
    <row r="3" spans="1:2">
      <c r="A3" s="3" t="s">
        <v>240</v>
      </c>
    </row>
    <row r="4" spans="1:2">
      <c r="A4" s="4" t="s">
        <v>342</v>
      </c>
      <c r="B4" s="4" t="s">
        <v>343</v>
      </c>
    </row>
    <row r="5" spans="1:2">
      <c r="A5" s="4" t="s">
        <v>344</v>
      </c>
      <c r="B5" s="4" t="s">
        <v>345</v>
      </c>
    </row>
    <row r="6" spans="1:2">
      <c r="A6" s="4" t="s">
        <v>346</v>
      </c>
      <c r="B6" s="4" t="s">
        <v>347</v>
      </c>
    </row>
    <row r="7" spans="1:2">
      <c r="A7" s="4" t="s">
        <v>348</v>
      </c>
      <c r="B7" s="4" t="s">
        <v>347</v>
      </c>
    </row>
    <row r="8" spans="1:2">
      <c r="A8" s="4" t="s">
        <v>349</v>
      </c>
      <c r="B8"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23"/>
    <col customWidth="1" max="3" min="3" width="14"/>
    <col customWidth="1" max="4" min="4" width="14"/>
  </cols>
  <sheetData>
    <row r="1" spans="1:4">
      <c r="A1" s="1" t="s">
        <v>351</v>
      </c>
      <c r="B1" s="2" t="s">
        <v>1</v>
      </c>
    </row>
    <row r="2" spans="1:4">
      <c r="B2" s="2" t="s">
        <v>34</v>
      </c>
      <c r="C2" s="2" t="s">
        <v>35</v>
      </c>
      <c r="D2" s="2" t="s">
        <v>318</v>
      </c>
    </row>
    <row r="3" spans="1:4">
      <c r="A3" s="4" t="s">
        <v>319</v>
      </c>
      <c r="B3" s="4" t="s">
        <v>352</v>
      </c>
    </row>
    <row r="4" spans="1:4">
      <c r="A4" s="4" t="s">
        <v>353</v>
      </c>
      <c r="B4" s="5" t="n">
        <v>47500000</v>
      </c>
      <c r="C4" s="5" t="n">
        <v>48862500</v>
      </c>
      <c r="D4" s="5" t="n">
        <v>48862500</v>
      </c>
    </row>
    <row r="5" spans="1:4">
      <c r="A5" s="4" t="s">
        <v>322</v>
      </c>
      <c r="B5" s="4" t="s">
        <v>354</v>
      </c>
    </row>
    <row r="6" spans="1:4">
      <c r="A6" s="4" t="s">
        <v>355</v>
      </c>
      <c r="B6" s="4" t="s">
        <v>356</v>
      </c>
      <c r="C6" s="4" t="s">
        <v>357</v>
      </c>
      <c r="D6" s="7" t="n">
        <v>0.0700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8</v>
      </c>
      <c r="B1" s="2" t="s">
        <v>1</v>
      </c>
    </row>
    <row r="2" spans="1:3">
      <c r="B2" s="2" t="s">
        <v>34</v>
      </c>
      <c r="C2" s="2" t="s">
        <v>35</v>
      </c>
    </row>
    <row r="3" spans="1:3">
      <c r="A3" s="4" t="s">
        <v>359</v>
      </c>
      <c r="B3" s="5" t="n">
        <v>48862500</v>
      </c>
      <c r="C3" s="5" t="n">
        <v>48862500</v>
      </c>
    </row>
    <row r="4" spans="1:3">
      <c r="A4" s="4" t="s">
        <v>360</v>
      </c>
      <c r="B4" s="5" t="n">
        <v>-1362500</v>
      </c>
      <c r="C4" s="5" t="n">
        <v>0</v>
      </c>
    </row>
    <row r="5" spans="1:3">
      <c r="A5" s="4" t="s">
        <v>361</v>
      </c>
      <c r="B5" s="5" t="n">
        <v>47500000</v>
      </c>
      <c r="C5" s="5" t="n">
        <v>48862500</v>
      </c>
    </row>
    <row r="6" spans="1:3">
      <c r="A6" s="4" t="s">
        <v>333</v>
      </c>
      <c r="B6" s="4" t="s">
        <v>357</v>
      </c>
      <c r="C6" s="7" t="n">
        <v>0.07000000000000001</v>
      </c>
    </row>
    <row r="7" spans="1:3">
      <c r="A7" s="4" t="s">
        <v>360</v>
      </c>
      <c r="B7" s="4" t="s">
        <v>362</v>
      </c>
      <c r="C7" s="5" t="n">
        <v>0</v>
      </c>
    </row>
    <row r="8" spans="1:3">
      <c r="A8" s="4" t="s">
        <v>339</v>
      </c>
      <c r="B8" s="4" t="s">
        <v>356</v>
      </c>
      <c r="C8" s="4" t="s">
        <v>3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63</v>
      </c>
      <c r="B1" s="2" t="s">
        <v>1</v>
      </c>
    </row>
    <row r="2" spans="1:3">
      <c r="B2" s="2" t="s">
        <v>34</v>
      </c>
      <c r="C2" s="2" t="s">
        <v>35</v>
      </c>
    </row>
    <row r="3" spans="1:3">
      <c r="A3" s="4" t="s">
        <v>364</v>
      </c>
    </row>
    <row r="4" spans="1:3">
      <c r="A4" s="4" t="s">
        <v>365</v>
      </c>
      <c r="B4" s="6" t="n">
        <v>165270</v>
      </c>
      <c r="C4" s="6" t="n">
        <v>463938</v>
      </c>
    </row>
    <row r="5" spans="1:3">
      <c r="A5" s="4" t="s">
        <v>366</v>
      </c>
      <c r="B5" s="5" t="n">
        <v>0</v>
      </c>
      <c r="C5" s="5" t="n">
        <v>1659963</v>
      </c>
    </row>
    <row r="6" spans="1:3">
      <c r="A6" s="4" t="s">
        <v>367</v>
      </c>
      <c r="B6" s="5" t="n">
        <v>0</v>
      </c>
      <c r="C6" s="5" t="n">
        <v>0</v>
      </c>
    </row>
    <row r="7" spans="1:3">
      <c r="A7" s="4" t="s">
        <v>368</v>
      </c>
      <c r="B7" s="5" t="n">
        <v>0</v>
      </c>
      <c r="C7" s="5" t="n">
        <v>0</v>
      </c>
    </row>
    <row r="8" spans="1:3">
      <c r="A8" s="4" t="s">
        <v>369</v>
      </c>
      <c r="B8" s="5" t="n">
        <v>3972693</v>
      </c>
      <c r="C8" s="5" t="n">
        <v>3807423</v>
      </c>
    </row>
    <row r="9" spans="1:3">
      <c r="A9" s="4" t="s">
        <v>370</v>
      </c>
      <c r="B9" s="5" t="n">
        <v>0</v>
      </c>
      <c r="C9" s="5" t="n">
        <v>0</v>
      </c>
    </row>
    <row r="10" spans="1:3">
      <c r="A10" s="4" t="s">
        <v>371</v>
      </c>
    </row>
    <row r="11" spans="1:3">
      <c r="A11" s="4" t="s">
        <v>365</v>
      </c>
      <c r="B11" s="5" t="n">
        <v>135000</v>
      </c>
      <c r="C11" s="5" t="n">
        <v>0</v>
      </c>
    </row>
    <row r="12" spans="1:3">
      <c r="A12" s="4" t="s">
        <v>366</v>
      </c>
      <c r="B12" s="5" t="n">
        <v>0</v>
      </c>
      <c r="C12" s="5" t="n">
        <v>0</v>
      </c>
    </row>
    <row r="13" spans="1:3">
      <c r="A13" s="4" t="s">
        <v>367</v>
      </c>
      <c r="B13" s="5" t="n">
        <v>135000</v>
      </c>
      <c r="C13" s="5" t="n">
        <v>0</v>
      </c>
    </row>
    <row r="14" spans="1:3">
      <c r="A14" s="4" t="s">
        <v>368</v>
      </c>
      <c r="B14" s="5" t="n">
        <v>0</v>
      </c>
      <c r="C14" s="5" t="n">
        <v>0</v>
      </c>
    </row>
    <row r="15" spans="1:3">
      <c r="A15" s="4" t="s">
        <v>369</v>
      </c>
      <c r="B15" s="5" t="n">
        <v>0</v>
      </c>
      <c r="C15" s="5" t="n">
        <v>0</v>
      </c>
    </row>
    <row r="16" spans="1:3">
      <c r="A16" s="4" t="s">
        <v>370</v>
      </c>
      <c r="B16" s="5" t="n">
        <v>0</v>
      </c>
      <c r="C16" s="5" t="n">
        <v>0</v>
      </c>
    </row>
    <row r="17" spans="1:3">
      <c r="A17" s="4" t="s">
        <v>372</v>
      </c>
    </row>
    <row r="18" spans="1:3">
      <c r="A18" s="4" t="s">
        <v>365</v>
      </c>
      <c r="C18" s="5" t="n">
        <v>114222</v>
      </c>
    </row>
    <row r="19" spans="1:3">
      <c r="A19" s="4" t="s">
        <v>366</v>
      </c>
      <c r="C19" s="5" t="n">
        <v>0</v>
      </c>
    </row>
    <row r="20" spans="1:3">
      <c r="A20" s="4" t="s">
        <v>367</v>
      </c>
      <c r="C20" s="5" t="n">
        <v>66630</v>
      </c>
    </row>
    <row r="21" spans="1:3">
      <c r="A21" s="4" t="s">
        <v>368</v>
      </c>
      <c r="C21" s="5" t="n">
        <v>0</v>
      </c>
    </row>
    <row r="22" spans="1:3">
      <c r="A22" s="4" t="s">
        <v>369</v>
      </c>
      <c r="C22" s="5" t="n">
        <v>98549</v>
      </c>
    </row>
    <row r="23" spans="1:3">
      <c r="A23" s="4" t="s">
        <v>370</v>
      </c>
      <c r="C23" s="5" t="n">
        <v>0</v>
      </c>
    </row>
    <row r="24" spans="1:3">
      <c r="A24" s="4" t="s">
        <v>371</v>
      </c>
    </row>
    <row r="25" spans="1:3">
      <c r="A25" s="4" t="s">
        <v>365</v>
      </c>
      <c r="B25" s="5" t="n">
        <v>135000</v>
      </c>
      <c r="C25" s="5" t="n">
        <v>124977</v>
      </c>
    </row>
    <row r="26" spans="1:3">
      <c r="A26" s="4" t="s">
        <v>366</v>
      </c>
      <c r="B26" s="5" t="n">
        <v>0</v>
      </c>
      <c r="C26" s="5" t="n">
        <v>0</v>
      </c>
    </row>
    <row r="27" spans="1:3">
      <c r="A27" s="4" t="s">
        <v>367</v>
      </c>
      <c r="B27" s="5" t="n">
        <v>135000</v>
      </c>
      <c r="C27" s="5" t="n">
        <v>124977</v>
      </c>
    </row>
    <row r="28" spans="1:3">
      <c r="A28" s="4" t="s">
        <v>368</v>
      </c>
      <c r="B28" s="5" t="n">
        <v>0</v>
      </c>
      <c r="C28" s="5" t="n">
        <v>0</v>
      </c>
    </row>
    <row r="29" spans="1:3">
      <c r="A29" s="4" t="s">
        <v>369</v>
      </c>
      <c r="B29" s="5" t="n">
        <v>0</v>
      </c>
      <c r="C29" s="5" t="n">
        <v>0</v>
      </c>
    </row>
    <row r="30" spans="1:3">
      <c r="A30" s="4" t="s">
        <v>370</v>
      </c>
      <c r="B30" s="5" t="n">
        <v>0</v>
      </c>
      <c r="C30" s="5" t="n">
        <v>0</v>
      </c>
    </row>
    <row r="31" spans="1:3">
      <c r="A31" s="4" t="s">
        <v>373</v>
      </c>
    </row>
    <row r="32" spans="1:3">
      <c r="A32" s="4" t="s">
        <v>365</v>
      </c>
      <c r="B32" s="5" t="n">
        <v>254868</v>
      </c>
      <c r="C32" s="5" t="n">
        <v>186676</v>
      </c>
    </row>
    <row r="33" spans="1:3">
      <c r="A33" s="4" t="s">
        <v>366</v>
      </c>
      <c r="B33" s="5" t="n">
        <v>2390862</v>
      </c>
      <c r="C33" s="5" t="n">
        <v>2900000</v>
      </c>
    </row>
    <row r="34" spans="1:3">
      <c r="A34" s="4" t="s">
        <v>367</v>
      </c>
      <c r="B34" s="5" t="n">
        <v>46030</v>
      </c>
      <c r="C34" s="5" t="n">
        <v>35652</v>
      </c>
    </row>
    <row r="35" spans="1:3">
      <c r="A35" s="4" t="s">
        <v>368</v>
      </c>
      <c r="B35" s="5" t="n">
        <v>961577</v>
      </c>
      <c r="C35" s="5" t="n">
        <v>2441070</v>
      </c>
    </row>
    <row r="36" spans="1:3">
      <c r="A36" s="4" t="s">
        <v>369</v>
      </c>
      <c r="B36" s="5" t="n">
        <v>443862</v>
      </c>
      <c r="C36" s="5" t="n">
        <v>235024</v>
      </c>
    </row>
    <row r="37" spans="1:3">
      <c r="A37" s="4" t="s">
        <v>370</v>
      </c>
      <c r="B37" s="6" t="n">
        <v>3860306</v>
      </c>
      <c r="C37" s="6" t="n">
        <v>24310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4</v>
      </c>
      <c r="B1" s="2" t="s">
        <v>34</v>
      </c>
      <c r="C1" s="2" t="s">
        <v>35</v>
      </c>
    </row>
    <row r="2" spans="1:3">
      <c r="A2" s="3" t="s">
        <v>375</v>
      </c>
    </row>
    <row r="3" spans="1:3">
      <c r="A3" s="4" t="s">
        <v>52</v>
      </c>
      <c r="B3" s="6" t="n">
        <v>320669</v>
      </c>
      <c r="C3" s="6" t="n">
        <v>151024</v>
      </c>
    </row>
    <row r="4" spans="1:3">
      <c r="A4" s="4" t="s">
        <v>376</v>
      </c>
      <c r="B4" s="5" t="n">
        <v>1615445</v>
      </c>
      <c r="C4" s="5" t="n">
        <v>1731022</v>
      </c>
    </row>
    <row r="5" spans="1:3">
      <c r="A5" s="4" t="s">
        <v>57</v>
      </c>
      <c r="B5" s="5" t="n">
        <v>3198569</v>
      </c>
      <c r="C5" s="5" t="n">
        <v>1062428</v>
      </c>
    </row>
    <row r="6" spans="1:3">
      <c r="A6" s="4" t="s">
        <v>377</v>
      </c>
    </row>
    <row r="7" spans="1:3">
      <c r="A7" s="3" t="s">
        <v>378</v>
      </c>
    </row>
    <row r="8" spans="1:3">
      <c r="A8" s="4" t="s">
        <v>379</v>
      </c>
      <c r="B8" s="5" t="n">
        <v>115372</v>
      </c>
      <c r="C8" s="5" t="n">
        <v>78145</v>
      </c>
    </row>
    <row r="9" spans="1:3">
      <c r="A9" s="3" t="s">
        <v>380</v>
      </c>
    </row>
    <row r="10" spans="1:3">
      <c r="A10" s="4" t="s">
        <v>381</v>
      </c>
      <c r="B10" s="5" t="n">
        <v>315378</v>
      </c>
      <c r="C10" s="5" t="n">
        <v>434639</v>
      </c>
    </row>
    <row r="11" spans="1:3">
      <c r="A11" s="3" t="s">
        <v>382</v>
      </c>
    </row>
    <row r="12" spans="1:3">
      <c r="A12" s="4" t="s">
        <v>38</v>
      </c>
      <c r="B12" s="5" t="n">
        <v>1474303</v>
      </c>
      <c r="C12" s="5" t="n">
        <v>2144830</v>
      </c>
    </row>
    <row r="13" spans="1:3">
      <c r="A13" s="3" t="s">
        <v>375</v>
      </c>
    </row>
    <row r="14" spans="1:3">
      <c r="A14" s="4" t="s">
        <v>51</v>
      </c>
      <c r="B14" s="5" t="n">
        <v>330000</v>
      </c>
      <c r="C14" s="5" t="n">
        <v>0</v>
      </c>
    </row>
    <row r="15" spans="1:3">
      <c r="A15" s="4" t="s">
        <v>50</v>
      </c>
      <c r="B15" s="5" t="n">
        <v>6328861</v>
      </c>
      <c r="C15" s="5" t="n">
        <v>6673319</v>
      </c>
    </row>
    <row r="16" spans="1:3">
      <c r="A16" s="4" t="s">
        <v>53</v>
      </c>
      <c r="B16" s="5" t="n">
        <v>129</v>
      </c>
      <c r="C16" s="5" t="n">
        <v>47188</v>
      </c>
    </row>
    <row r="17" spans="1:3">
      <c r="A17" s="4" t="s">
        <v>52</v>
      </c>
      <c r="B17" s="5" t="n">
        <v>320669</v>
      </c>
      <c r="C17" s="5" t="n">
        <v>151024</v>
      </c>
    </row>
    <row r="18" spans="1:3">
      <c r="A18" s="4" t="s">
        <v>376</v>
      </c>
      <c r="B18" s="5" t="n">
        <v>3198569</v>
      </c>
      <c r="C18" s="5" t="n">
        <v>1062428</v>
      </c>
    </row>
    <row r="19" spans="1:3">
      <c r="A19" s="4" t="s">
        <v>57</v>
      </c>
      <c r="B19" s="5" t="n">
        <v>1253017</v>
      </c>
      <c r="C19" s="5" t="n">
        <v>1731022</v>
      </c>
    </row>
    <row r="20" spans="1:3">
      <c r="A20" s="4" t="s">
        <v>383</v>
      </c>
    </row>
    <row r="21" spans="1:3">
      <c r="A21" s="3" t="s">
        <v>378</v>
      </c>
    </row>
    <row r="22" spans="1:3">
      <c r="A22" s="4" t="s">
        <v>379</v>
      </c>
      <c r="B22" s="5" t="n">
        <v>115372</v>
      </c>
      <c r="C22" s="5" t="n">
        <v>78145</v>
      </c>
    </row>
    <row r="23" spans="1:3">
      <c r="A23" s="3" t="s">
        <v>380</v>
      </c>
    </row>
    <row r="24" spans="1:3">
      <c r="A24" s="4" t="s">
        <v>381</v>
      </c>
      <c r="B24" s="5" t="n">
        <v>315378</v>
      </c>
      <c r="C24" s="5" t="n">
        <v>434639</v>
      </c>
    </row>
    <row r="25" spans="1:3">
      <c r="A25" s="3" t="s">
        <v>382</v>
      </c>
    </row>
    <row r="26" spans="1:3">
      <c r="A26" s="4" t="s">
        <v>38</v>
      </c>
      <c r="B26" s="5" t="n">
        <v>1474303</v>
      </c>
      <c r="C26" s="5" t="n">
        <v>2144830</v>
      </c>
    </row>
    <row r="27" spans="1:3">
      <c r="A27" s="3" t="s">
        <v>375</v>
      </c>
    </row>
    <row r="28" spans="1:3">
      <c r="A28" s="4" t="s">
        <v>51</v>
      </c>
      <c r="B28" s="5" t="n">
        <v>330000</v>
      </c>
      <c r="C28" s="5" t="n">
        <v>0</v>
      </c>
    </row>
    <row r="29" spans="1:3">
      <c r="A29" s="4" t="s">
        <v>50</v>
      </c>
      <c r="B29" s="5" t="n">
        <v>6328861</v>
      </c>
      <c r="C29" s="5" t="n">
        <v>6673319</v>
      </c>
    </row>
    <row r="30" spans="1:3">
      <c r="A30" s="4" t="s">
        <v>53</v>
      </c>
      <c r="B30" s="5" t="n">
        <v>129</v>
      </c>
      <c r="C30" s="5" t="n">
        <v>47188</v>
      </c>
    </row>
    <row r="31" spans="1:3">
      <c r="A31" s="4" t="s">
        <v>52</v>
      </c>
      <c r="B31" s="5" t="n">
        <v>320669</v>
      </c>
      <c r="C31" s="5" t="n">
        <v>151024</v>
      </c>
    </row>
    <row r="32" spans="1:3">
      <c r="A32" s="4" t="s">
        <v>376</v>
      </c>
      <c r="B32" s="5" t="n">
        <v>3198569</v>
      </c>
      <c r="C32" s="5" t="n">
        <v>1062428</v>
      </c>
    </row>
    <row r="33" spans="1:3">
      <c r="A33" s="4" t="s">
        <v>57</v>
      </c>
      <c r="B33" s="6" t="n">
        <v>1253017</v>
      </c>
      <c r="C33" s="6" t="n">
        <v>17310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4</v>
      </c>
      <c r="B1" s="2" t="s">
        <v>34</v>
      </c>
      <c r="C1" s="2" t="s">
        <v>35</v>
      </c>
    </row>
    <row r="2" spans="1:3">
      <c r="A2" s="3" t="s">
        <v>258</v>
      </c>
    </row>
    <row r="3" spans="1:3">
      <c r="A3" s="4" t="s">
        <v>37</v>
      </c>
      <c r="B3" s="6" t="n">
        <v>115372</v>
      </c>
      <c r="C3" s="6" t="n">
        <v>78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5</v>
      </c>
      <c r="B1" s="2" t="s">
        <v>1</v>
      </c>
    </row>
    <row r="2" spans="1:3">
      <c r="B2" s="2" t="s">
        <v>34</v>
      </c>
      <c r="C2" s="2" t="s">
        <v>35</v>
      </c>
    </row>
    <row r="3" spans="1:3">
      <c r="A3" s="3" t="s">
        <v>262</v>
      </c>
    </row>
    <row r="4" spans="1:3">
      <c r="A4" s="4" t="s">
        <v>386</v>
      </c>
      <c r="B4" s="6" t="n">
        <v>-3564180</v>
      </c>
      <c r="C4" s="6" t="n">
        <v>1655914</v>
      </c>
    </row>
    <row r="5" spans="1:3">
      <c r="A5" s="4" t="s">
        <v>387</v>
      </c>
      <c r="B5" s="5" t="n">
        <v>-962000</v>
      </c>
      <c r="C5" s="5" t="n">
        <v>431000</v>
      </c>
    </row>
    <row r="6" spans="1:3">
      <c r="A6" s="4" t="s">
        <v>388</v>
      </c>
      <c r="B6" s="5" t="n">
        <v>69000</v>
      </c>
      <c r="C6" s="5" t="n">
        <v>1240000</v>
      </c>
    </row>
    <row r="7" spans="1:3">
      <c r="A7" s="4" t="s">
        <v>389</v>
      </c>
      <c r="B7" s="5" t="n">
        <v>307000</v>
      </c>
      <c r="C7" s="5" t="n">
        <v>404000</v>
      </c>
    </row>
    <row r="8" spans="1:3">
      <c r="A8" s="4" t="s">
        <v>390</v>
      </c>
      <c r="B8" s="5" t="n">
        <v>304000</v>
      </c>
      <c r="C8" s="5" t="n">
        <v>73000</v>
      </c>
    </row>
    <row r="9" spans="1:3">
      <c r="A9" s="4" t="s">
        <v>391</v>
      </c>
      <c r="B9" s="5" t="n">
        <v>282000</v>
      </c>
      <c r="C9" s="5" t="n">
        <v>-2148000</v>
      </c>
    </row>
    <row r="10" spans="1:3">
      <c r="A10" s="4" t="s">
        <v>392</v>
      </c>
      <c r="B10" s="5" t="n">
        <v>0</v>
      </c>
      <c r="C10" s="5" t="n">
        <v>0</v>
      </c>
    </row>
    <row r="11" spans="1:3">
      <c r="A11" s="4" t="s">
        <v>393</v>
      </c>
      <c r="B11" s="5" t="n">
        <v>0</v>
      </c>
      <c r="C11" s="5" t="n">
        <v>0</v>
      </c>
    </row>
    <row r="12" spans="1:3">
      <c r="A12" s="4" t="s">
        <v>394</v>
      </c>
      <c r="B12" s="6" t="n">
        <v>0</v>
      </c>
      <c r="C1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5</v>
      </c>
      <c r="B1" s="2" t="s">
        <v>34</v>
      </c>
      <c r="C1" s="2" t="s">
        <v>35</v>
      </c>
    </row>
    <row r="2" spans="1:3">
      <c r="A2" s="3" t="s">
        <v>265</v>
      </c>
    </row>
    <row r="3" spans="1:3">
      <c r="A3" s="4" t="s">
        <v>396</v>
      </c>
      <c r="B3" s="6" t="n">
        <v>14000</v>
      </c>
      <c r="C3" s="6" t="n">
        <v>0</v>
      </c>
    </row>
    <row r="4" spans="1:3">
      <c r="A4" s="4" t="s">
        <v>397</v>
      </c>
      <c r="B4" s="5" t="n">
        <v>2968000</v>
      </c>
      <c r="C4" s="5" t="n">
        <v>2700000</v>
      </c>
    </row>
    <row r="5" spans="1:3">
      <c r="A5" s="4" t="s">
        <v>398</v>
      </c>
      <c r="B5" s="5" t="n">
        <v>2982000</v>
      </c>
      <c r="C5" s="5" t="n">
        <v>2700000</v>
      </c>
    </row>
    <row r="6" spans="1:3">
      <c r="A6" s="4" t="s">
        <v>399</v>
      </c>
      <c r="B6" s="5" t="n">
        <v>-2982000</v>
      </c>
      <c r="C6" s="5" t="n">
        <v>-2700000</v>
      </c>
    </row>
    <row r="7" spans="1:3">
      <c r="A7" s="4" t="s">
        <v>400</v>
      </c>
      <c r="B7" s="6" t="n">
        <v>0</v>
      </c>
      <c r="C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34</v>
      </c>
      <c r="C2" s="2" t="s">
        <v>35</v>
      </c>
    </row>
    <row r="3" spans="1:3">
      <c r="A3" s="3" t="s">
        <v>118</v>
      </c>
    </row>
    <row r="4" spans="1:3">
      <c r="A4" s="4" t="s">
        <v>113</v>
      </c>
      <c r="B4" s="6" t="n">
        <v>-3564180</v>
      </c>
      <c r="C4" s="6" t="n">
        <v>1655914</v>
      </c>
    </row>
    <row r="5" spans="1:3">
      <c r="A5" s="3" t="s">
        <v>119</v>
      </c>
    </row>
    <row r="6" spans="1:3">
      <c r="A6" s="4" t="s">
        <v>86</v>
      </c>
      <c r="B6" s="5" t="n">
        <v>948118</v>
      </c>
      <c r="C6" s="5" t="n">
        <v>1165592</v>
      </c>
    </row>
    <row r="7" spans="1:3">
      <c r="A7" s="4" t="s">
        <v>93</v>
      </c>
      <c r="B7" s="5" t="n">
        <v>0</v>
      </c>
      <c r="C7" s="5" t="n">
        <v>-73970</v>
      </c>
    </row>
    <row r="8" spans="1:3">
      <c r="A8" s="4" t="s">
        <v>120</v>
      </c>
      <c r="B8" s="5" t="n">
        <v>-25996</v>
      </c>
      <c r="C8" s="5" t="n">
        <v>-6809</v>
      </c>
    </row>
    <row r="9" spans="1:3">
      <c r="A9" s="4" t="s">
        <v>83</v>
      </c>
      <c r="B9" s="5" t="n">
        <v>0</v>
      </c>
      <c r="C9" s="5" t="n">
        <v>34528</v>
      </c>
    </row>
    <row r="10" spans="1:3">
      <c r="A10" s="4" t="s">
        <v>121</v>
      </c>
      <c r="B10" s="5" t="n">
        <v>74370</v>
      </c>
      <c r="C10" s="5" t="n">
        <v>68068</v>
      </c>
    </row>
    <row r="11" spans="1:3">
      <c r="A11" s="3" t="s">
        <v>122</v>
      </c>
    </row>
    <row r="12" spans="1:3">
      <c r="A12" s="4" t="s">
        <v>123</v>
      </c>
      <c r="B12" s="5" t="n">
        <v>670527</v>
      </c>
      <c r="C12" s="5" t="n">
        <v>-2018377</v>
      </c>
    </row>
    <row r="13" spans="1:3">
      <c r="A13" s="4" t="s">
        <v>124</v>
      </c>
      <c r="B13" s="5" t="n">
        <v>-44570</v>
      </c>
      <c r="C13" s="5" t="n">
        <v>4362</v>
      </c>
    </row>
    <row r="14" spans="1:3">
      <c r="A14" s="4" t="s">
        <v>125</v>
      </c>
      <c r="B14" s="5" t="n">
        <v>-580595</v>
      </c>
      <c r="C14" s="5" t="n">
        <v>-333320</v>
      </c>
    </row>
    <row r="15" spans="1:3">
      <c r="A15" s="4" t="s">
        <v>126</v>
      </c>
      <c r="B15" s="5" t="n">
        <v>206149</v>
      </c>
      <c r="C15" s="5" t="n">
        <v>2910022</v>
      </c>
    </row>
    <row r="16" spans="1:3">
      <c r="A16" s="4" t="s">
        <v>127</v>
      </c>
      <c r="B16" s="5" t="n">
        <v>169645</v>
      </c>
      <c r="C16" s="5" t="n">
        <v>97731</v>
      </c>
    </row>
    <row r="17" spans="1:3">
      <c r="A17" s="4" t="s">
        <v>128</v>
      </c>
      <c r="B17" s="5" t="n">
        <v>-47059</v>
      </c>
      <c r="C17" s="5" t="n">
        <v>-71479</v>
      </c>
    </row>
    <row r="18" spans="1:3">
      <c r="A18" s="4" t="s">
        <v>129</v>
      </c>
      <c r="B18" s="5" t="n">
        <v>-2193591</v>
      </c>
      <c r="C18" s="5" t="n">
        <v>3432262</v>
      </c>
    </row>
    <row r="19" spans="1:3">
      <c r="A19" s="3" t="s">
        <v>130</v>
      </c>
    </row>
    <row r="20" spans="1:3">
      <c r="A20" s="4" t="s">
        <v>131</v>
      </c>
      <c r="B20" s="5" t="n">
        <v>-178059</v>
      </c>
      <c r="C20" s="5" t="n">
        <v>-2599799</v>
      </c>
    </row>
    <row r="21" spans="1:3">
      <c r="A21" s="4" t="s">
        <v>132</v>
      </c>
      <c r="B21" s="5" t="n">
        <v>-178059</v>
      </c>
      <c r="C21" s="5" t="n">
        <v>-2599799</v>
      </c>
    </row>
    <row r="22" spans="1:3">
      <c r="A22" s="3" t="s">
        <v>133</v>
      </c>
    </row>
    <row r="23" spans="1:3">
      <c r="A23" s="4" t="s">
        <v>134</v>
      </c>
      <c r="B23" s="5" t="n">
        <v>330000</v>
      </c>
      <c r="C23" s="5" t="n">
        <v>0</v>
      </c>
    </row>
    <row r="24" spans="1:3">
      <c r="A24" s="4" t="s">
        <v>135</v>
      </c>
      <c r="B24" s="5" t="n">
        <v>3790862</v>
      </c>
      <c r="C24" s="5" t="n">
        <v>4400000</v>
      </c>
    </row>
    <row r="25" spans="1:3">
      <c r="A25" s="4" t="s">
        <v>136</v>
      </c>
      <c r="B25" s="5" t="n">
        <v>-1770298</v>
      </c>
      <c r="C25" s="5" t="n">
        <v>-5440289</v>
      </c>
    </row>
    <row r="26" spans="1:3">
      <c r="A26" s="4" t="s">
        <v>137</v>
      </c>
      <c r="B26" s="5" t="n">
        <v>2350564</v>
      </c>
      <c r="C26" s="5" t="n">
        <v>-1040289</v>
      </c>
    </row>
    <row r="27" spans="1:3">
      <c r="A27" s="4" t="s">
        <v>138</v>
      </c>
      <c r="B27" s="5" t="n">
        <v>-21086</v>
      </c>
      <c r="C27" s="5" t="n">
        <v>-207826</v>
      </c>
    </row>
    <row r="28" spans="1:3">
      <c r="A28" s="4" t="s">
        <v>139</v>
      </c>
      <c r="B28" s="5" t="n">
        <v>58313</v>
      </c>
      <c r="C28" s="5" t="n">
        <v>177699</v>
      </c>
    </row>
    <row r="29" spans="1:3">
      <c r="A29" s="4" t="s">
        <v>140</v>
      </c>
      <c r="B29" s="5" t="n">
        <v>78145</v>
      </c>
      <c r="C29" s="5" t="n">
        <v>108272</v>
      </c>
    </row>
    <row r="30" spans="1:3">
      <c r="A30" s="4" t="s">
        <v>141</v>
      </c>
      <c r="B30" s="5" t="n">
        <v>115372</v>
      </c>
      <c r="C30" s="5" t="n">
        <v>78145</v>
      </c>
    </row>
    <row r="31" spans="1:3">
      <c r="A31" s="3" t="s">
        <v>142</v>
      </c>
    </row>
    <row r="32" spans="1:3">
      <c r="A32" s="4" t="s">
        <v>143</v>
      </c>
      <c r="B32" s="5" t="n">
        <v>180840</v>
      </c>
      <c r="C32" s="5" t="n">
        <v>146090</v>
      </c>
    </row>
    <row r="33" spans="1:3">
      <c r="A33" s="4" t="s">
        <v>144</v>
      </c>
      <c r="B33" s="5" t="n">
        <v>98492</v>
      </c>
      <c r="C33" s="5" t="n">
        <v>143695</v>
      </c>
    </row>
    <row r="34" spans="1:3">
      <c r="A34" s="3" t="s">
        <v>145</v>
      </c>
    </row>
    <row r="35" spans="1:3">
      <c r="A35" s="4" t="s">
        <v>146</v>
      </c>
      <c r="B35" s="5" t="n">
        <v>486589</v>
      </c>
      <c r="C35" s="5" t="n">
        <v>0</v>
      </c>
    </row>
    <row r="36" spans="1:3">
      <c r="A36" s="4" t="s">
        <v>147</v>
      </c>
      <c r="B36" s="5" t="n">
        <v>0</v>
      </c>
      <c r="C36" s="5" t="n">
        <v>1368594</v>
      </c>
    </row>
    <row r="37" spans="1:3">
      <c r="A37" s="4" t="s">
        <v>99</v>
      </c>
      <c r="B37" s="5" t="n">
        <v>-119261</v>
      </c>
      <c r="C37" s="5" t="n">
        <v>53284</v>
      </c>
    </row>
    <row r="38" spans="1:3">
      <c r="A38" s="4" t="s">
        <v>148</v>
      </c>
      <c r="B38" s="5" t="n">
        <v>0</v>
      </c>
      <c r="C38" s="5" t="n">
        <v>164500</v>
      </c>
    </row>
    <row r="39" spans="1:3">
      <c r="A39" s="4" t="s">
        <v>149</v>
      </c>
      <c r="B39" s="6" t="n">
        <v>0</v>
      </c>
      <c r="C39" s="6" t="n">
        <v>1760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34</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34</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34</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3:45Z</dcterms:created>
  <dcterms:modified xmlns:dcterms="http://purl.org/dc/terms/" xmlns:xsi="http://www.w3.org/2001/XMLSchema-instance" xsi:type="dcterms:W3CDTF">2019-04-01T16:13:45Z</dcterms:modified>
</cp:coreProperties>
</file>